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RECEIVABLES AND PREPAID E" sheetId="9" state="visible" r:id="rId9"/>
    <sheet xmlns:r="http://schemas.openxmlformats.org/officeDocument/2006/relationships" name="ADVANCES TO SUPPLIER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TAXES PAYABLE" sheetId="14" state="visible" r:id="rId14"/>
    <sheet xmlns:r="http://schemas.openxmlformats.org/officeDocument/2006/relationships" name="ACCRUED LIABILITIES AND OTHER P" sheetId="15" state="visible" r:id="rId15"/>
    <sheet xmlns:r="http://schemas.openxmlformats.org/officeDocument/2006/relationships" name="GOVERNMENT GRANT" sheetId="16" state="visible" r:id="rId16"/>
    <sheet xmlns:r="http://schemas.openxmlformats.org/officeDocument/2006/relationships" name="LOAN FROM THIRD PARTIES" sheetId="17" state="visible" r:id="rId17"/>
    <sheet xmlns:r="http://schemas.openxmlformats.org/officeDocument/2006/relationships" name="LEAS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TOCKHOLDERS_ EQUITY" sheetId="21" state="visible" r:id="rId21"/>
    <sheet xmlns:r="http://schemas.openxmlformats.org/officeDocument/2006/relationships" name="STATUTORY RESERVES" sheetId="22" state="visible" r:id="rId22"/>
    <sheet xmlns:r="http://schemas.openxmlformats.org/officeDocument/2006/relationships" name="OPERATING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RECEIVABLES AND PREPAID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TAXES PAYABLE (Tables)" sheetId="31" state="visible" r:id="rId31"/>
    <sheet xmlns:r="http://schemas.openxmlformats.org/officeDocument/2006/relationships" name="ACCRUED LIABILITIES AND OTHER_2" sheetId="32" state="visible" r:id="rId32"/>
    <sheet xmlns:r="http://schemas.openxmlformats.org/officeDocument/2006/relationships" name="LEASE (Tables)" sheetId="33" state="visible" r:id="rId33"/>
    <sheet xmlns:r="http://schemas.openxmlformats.org/officeDocument/2006/relationships" name="RELATED PARTY TRANSACTIONS (Tab" sheetId="34" state="visible" r:id="rId34"/>
    <sheet xmlns:r="http://schemas.openxmlformats.org/officeDocument/2006/relationships" name="ORGANIZATION AND DESCRIPTION _2" sheetId="35" state="visible" r:id="rId35"/>
    <sheet xmlns:r="http://schemas.openxmlformats.org/officeDocument/2006/relationships" name="SCHEDULE OF ACCOUNTS RECEIVABLE" sheetId="36" state="visible" r:id="rId36"/>
    <sheet xmlns:r="http://schemas.openxmlformats.org/officeDocument/2006/relationships" name="SCHEDULE OF PROPERTY AND EQUIPM" sheetId="37" state="visible" r:id="rId37"/>
    <sheet xmlns:r="http://schemas.openxmlformats.org/officeDocument/2006/relationships" name="SCHEDULE OF CONCENTRATION OF RI" sheetId="38" state="visible" r:id="rId38"/>
    <sheet xmlns:r="http://schemas.openxmlformats.org/officeDocument/2006/relationships" name="SCHEDULE OF SEGMENTS INFORMATIO" sheetId="39" state="visible" r:id="rId39"/>
    <sheet xmlns:r="http://schemas.openxmlformats.org/officeDocument/2006/relationships" name="SUMMARY OF SIGNIFICANT ACCOUN_4" sheetId="40" state="visible" r:id="rId40"/>
    <sheet xmlns:r="http://schemas.openxmlformats.org/officeDocument/2006/relationships" name="SCHEDULE OF OTHER RECEIVABLES A" sheetId="41" state="visible" r:id="rId41"/>
    <sheet xmlns:r="http://schemas.openxmlformats.org/officeDocument/2006/relationships" name="ADVANCES TO SUPPLIERS (Details " sheetId="42" state="visible" r:id="rId42"/>
    <sheet xmlns:r="http://schemas.openxmlformats.org/officeDocument/2006/relationships" name="SCHEDULE OF INVENTORIES (Detail" sheetId="43" state="visible" r:id="rId43"/>
    <sheet xmlns:r="http://schemas.openxmlformats.org/officeDocument/2006/relationships" name="SCHEDULE OF PROPERTY AND EQUI_2" sheetId="44" state="visible" r:id="rId44"/>
    <sheet xmlns:r="http://schemas.openxmlformats.org/officeDocument/2006/relationships" name="PROPERTY AND EQUIPMENT, NET (De" sheetId="45" state="visible" r:id="rId45"/>
    <sheet xmlns:r="http://schemas.openxmlformats.org/officeDocument/2006/relationships" name="SCHEDULE OF INTANGIBLE ASSET (D" sheetId="46" state="visible" r:id="rId46"/>
    <sheet xmlns:r="http://schemas.openxmlformats.org/officeDocument/2006/relationships" name="INTANGIBLE ASSETS, NET (Details" sheetId="47" state="visible" r:id="rId47"/>
    <sheet xmlns:r="http://schemas.openxmlformats.org/officeDocument/2006/relationships" name="SCHEDULE OF TAX PAYABLE (Detail" sheetId="48" state="visible" r:id="rId48"/>
    <sheet xmlns:r="http://schemas.openxmlformats.org/officeDocument/2006/relationships" name="SCHEDULE OF ACCRUED LIABILITIES" sheetId="49" state="visible" r:id="rId49"/>
    <sheet xmlns:r="http://schemas.openxmlformats.org/officeDocument/2006/relationships" name="GOVERNMENT GRANT (Details Narra" sheetId="50" state="visible" r:id="rId50"/>
    <sheet xmlns:r="http://schemas.openxmlformats.org/officeDocument/2006/relationships" name="LOAN FROM THIRD PARTIES (Detail" sheetId="51" state="visible" r:id="rId51"/>
    <sheet xmlns:r="http://schemas.openxmlformats.org/officeDocument/2006/relationships" name="SCHEDULE OF OPERATING LEASE LIA" sheetId="52" state="visible" r:id="rId52"/>
    <sheet xmlns:r="http://schemas.openxmlformats.org/officeDocument/2006/relationships" name="SCHEDULE OF OPERATING LEASE EXP" sheetId="53" state="visible" r:id="rId53"/>
    <sheet xmlns:r="http://schemas.openxmlformats.org/officeDocument/2006/relationships" name="SCHEDULE OF OTHER INFORMATION R" sheetId="54" state="visible" r:id="rId54"/>
    <sheet xmlns:r="http://schemas.openxmlformats.org/officeDocument/2006/relationships" name="SCHEDULE OF MATURITIES OF LEASE" sheetId="55" state="visible" r:id="rId55"/>
    <sheet xmlns:r="http://schemas.openxmlformats.org/officeDocument/2006/relationships" name="LEASE (Details Narrative)" sheetId="56" state="visible" r:id="rId56"/>
    <sheet xmlns:r="http://schemas.openxmlformats.org/officeDocument/2006/relationships" name="SCHEDULE OF ACCOUNTS RECEIVAB_2" sheetId="57" state="visible" r:id="rId57"/>
    <sheet xmlns:r="http://schemas.openxmlformats.org/officeDocument/2006/relationships" name="SCHEDULE OF SALES REVENUE RELAT" sheetId="58" state="visible" r:id="rId58"/>
    <sheet xmlns:r="http://schemas.openxmlformats.org/officeDocument/2006/relationships" name="SCHEDULE OF RELATED PARTY PURCH" sheetId="59" state="visible" r:id="rId59"/>
    <sheet xmlns:r="http://schemas.openxmlformats.org/officeDocument/2006/relationships" name="SCHEDULE OF OPERATING EXPENSES " sheetId="60" state="visible" r:id="rId60"/>
    <sheet xmlns:r="http://schemas.openxmlformats.org/officeDocument/2006/relationships" name="SCHEDULE OF PREPAID EXPENSES AN" sheetId="61" state="visible" r:id="rId61"/>
    <sheet xmlns:r="http://schemas.openxmlformats.org/officeDocument/2006/relationships" name="SCHEDULE OF RELATED PARTY TRANS" sheetId="62" state="visible" r:id="rId62"/>
    <sheet xmlns:r="http://schemas.openxmlformats.org/officeDocument/2006/relationships" name="RELATED PARTY TRANSACTIONS (Det" sheetId="63" state="visible" r:id="rId63"/>
    <sheet xmlns:r="http://schemas.openxmlformats.org/officeDocument/2006/relationships" name="INCOME TAXES (Details Narrative" sheetId="64" state="visible" r:id="rId64"/>
    <sheet xmlns:r="http://schemas.openxmlformats.org/officeDocument/2006/relationships" name="STOCKHOLDERS_ EQUITY (Details N" sheetId="65" state="visible" r:id="rId65"/>
    <sheet xmlns:r="http://schemas.openxmlformats.org/officeDocument/2006/relationships" name="STATUTORY RESERVES (Details Nar" sheetId="66" state="visible" r:id="rId66"/>
    <sheet xmlns:r="http://schemas.openxmlformats.org/officeDocument/2006/relationships" name="OPERATING CONTINGENCIES (Detail"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Sep. 30, 2024</t>
        </is>
      </c>
      <c r="C2" s="2" t="inlineStr">
        <is>
          <t>Dec.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7284</t>
        </is>
      </c>
      <c r="C12" s="4" t="inlineStr">
        <is>
          <t xml:space="preserve"> </t>
        </is>
      </c>
    </row>
    <row r="13">
      <c r="A13" s="4" t="inlineStr">
        <is>
          <t>Entity Registrant Name</t>
        </is>
      </c>
      <c r="B13" s="4" t="inlineStr">
        <is>
          <t>AIXIN
LIFE INTERNATIONAL, INC.</t>
        </is>
      </c>
      <c r="C13" s="4" t="inlineStr">
        <is>
          <t xml:space="preserve"> </t>
        </is>
      </c>
    </row>
    <row r="14">
      <c r="A14" s="4" t="inlineStr">
        <is>
          <t>Entity Central Index Key</t>
        </is>
      </c>
      <c r="B14" s="4" t="inlineStr">
        <is>
          <t>0000835662</t>
        </is>
      </c>
      <c r="C14" s="4" t="inlineStr">
        <is>
          <t xml:space="preserve"> </t>
        </is>
      </c>
    </row>
    <row r="15">
      <c r="A15" s="4" t="inlineStr">
        <is>
          <t>Entity Tax Identification Number</t>
        </is>
      </c>
      <c r="B15" s="4" t="inlineStr">
        <is>
          <t>84-108593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Hongxing
International Business Building 2, 14th FL</t>
        </is>
      </c>
      <c r="C17" s="4" t="inlineStr">
        <is>
          <t xml:space="preserve"> </t>
        </is>
      </c>
    </row>
    <row r="18">
      <c r="A18" s="4" t="inlineStr">
        <is>
          <t>Entity Address, Address Line Two</t>
        </is>
      </c>
      <c r="B18" s="4" t="inlineStr">
        <is>
          <t>No. 69 Qingyun South Ave.</t>
        </is>
      </c>
      <c r="C18" s="4" t="inlineStr">
        <is>
          <t xml:space="preserve"> </t>
        </is>
      </c>
    </row>
    <row r="19">
      <c r="A19" s="4" t="inlineStr">
        <is>
          <t>Entity Address, Address Line Three</t>
        </is>
      </c>
      <c r="B19" s="4" t="inlineStr">
        <is>
          <t>Jinjiang District</t>
        </is>
      </c>
      <c r="C19" s="4" t="inlineStr">
        <is>
          <t xml:space="preserve"> </t>
        </is>
      </c>
    </row>
    <row r="20">
      <c r="A20" s="4" t="inlineStr">
        <is>
          <t>Entity Address, City or Town</t>
        </is>
      </c>
      <c r="B20" s="4" t="inlineStr">
        <is>
          <t>Chengdu
City</t>
        </is>
      </c>
      <c r="C20" s="4" t="inlineStr">
        <is>
          <t xml:space="preserve"> </t>
        </is>
      </c>
    </row>
    <row r="21">
      <c r="A21" s="4" t="inlineStr">
        <is>
          <t>Entity Address, Country</t>
        </is>
      </c>
      <c r="B21" s="4" t="inlineStr">
        <is>
          <t>CN</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313-6732526</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AIX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999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9 Months Ended</t>
        </is>
      </c>
    </row>
    <row r="2">
      <c r="B2" s="2" t="inlineStr">
        <is>
          <t>Sep. 30, 2024</t>
        </is>
      </c>
    </row>
    <row r="3">
      <c r="A3" s="3" t="inlineStr">
        <is>
          <t>Advances To Suppliers</t>
        </is>
      </c>
      <c r="B3" s="4" t="inlineStr">
        <is>
          <t xml:space="preserve"> </t>
        </is>
      </c>
    </row>
    <row r="4">
      <c r="A4" s="4" t="inlineStr">
        <is>
          <t>ADVANCES TO SUPPLIERS</t>
        </is>
      </c>
      <c r="B4" s="4" t="inlineStr">
        <is>
          <t xml:space="preserve">4.
ADVANCES TO SUPPLIERS The
Company had advances to suppliers of $ 35,466 152,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5.
INVENTORIES Inventories
consisted of the following at September 30, 2024 and December 31, 2023: SCHEDULE
OF INVENTORIES
September 30, 2024 December 31, 2023
Raw material $ 228,860 $ 114,005
Drugs, pharmaceutical and nutritional products 310,160 324,588
Food and beverage, hotel supplies and consumables 60,872 81,969
Total $ 599,892 $ 520,562
Less: reserve for inventory 76,781 79,464
Total inventories, net $ 523,111 $ 441,0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ed of the following at September 30, 2024 and December 31, 2023: SCHEDULE
OF PROPERTY AND EQUIPMENT
September 30, 2024 December 31, 2023
Vehicles $ 457,928 $ 451,381
Office furniture 62,393 80,612
Electronic equipment 30,914 25,899
Machinery 1,566,078 1,314,902
Leasehold improvements 1,142,626 1,125,581
Other 12,137 11,997
Total 3,272,076 3,010,372
Property and equipment, gross 3,272,076 3,010,372
Less: Accumulated depreciation (1,627,465 ) (1,330,697 )
Property and equipment, net $ 1,644,611 $ 1,679,675 Depreciation
expense for the three months ended September 30, 2024 and 2023 was $ 97,205 114,300 Depreciation
expense for the nine months ended September 30, 2024 and 2023 was $ 297,161 307,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7.
INTANGIBLE ASSETS, NET Intangible
asset consisted of the following at September 30, 2024 and December 31, 2023: SCHEDULE
OF INTANGIBLE ASSET
September 30, 2024 December 31, 2023
Software $ 15,514 $ 12,516
Less: Accumulated amortization (10,370 ) (8,599 )
Intangible asset, net $ 5,144 $ 3,917 Amortization
expense for the three months ended September 30, 2024 and 2023 was $ 756 387 Amortization
expense for the nine months ended September 30, 2024 and 2023 was $ 1,628 9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4</t>
        </is>
      </c>
    </row>
    <row r="3">
      <c r="A3" s="3" t="inlineStr">
        <is>
          <t>Taxes Payable</t>
        </is>
      </c>
      <c r="B3" s="4" t="inlineStr">
        <is>
          <t xml:space="preserve"> </t>
        </is>
      </c>
    </row>
    <row r="4">
      <c r="A4" s="4" t="inlineStr">
        <is>
          <t>TAXES PAYABLE</t>
        </is>
      </c>
      <c r="B4" s="4" t="inlineStr">
        <is>
          <t xml:space="preserve">8.
TAXES PAYABLE Taxes
payable consisted of the following at September 30, 2024 and December 31, 2023: SCHEDULE
OF TAX PAYABLE
September 30, 2024 December 31, 2023
Value-added $ 64,476 $ 6,439
Income 30,389 29,998
City construction 4,838 1,423
Education 3,487 1,024
Other 8,162 10,365
Taxes payable $ 111,352 $ 49,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 PAYABLES</t>
        </is>
      </c>
      <c r="B4" s="4" t="inlineStr">
        <is>
          <t xml:space="preserve">9.
ACCRUED LIABILITIES AND OTHER PAYABLES Accrued
liabilities and other payables consisted of the following at September 30, 2024 and December 31, 2023: SCHEDULE OF ACCRUED LIABILITIES AND OTHER PAYABLES
September 30, 2024 December 31, 2023
Accrued employees’ social insurance $ 161,732 $ 231,983
Accrued payroll and commission 617,581 308,768
Construction payable 1,235,265 1,229,775
Payable for equipment purchase 3,411 30,307
Accrued professional fees 312,483 250,505
Deposit 10,989 10,986
Other payables 42,935 100,742
Total $ 2,384,396 $ 2,163,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t>
        </is>
      </c>
      <c r="B1" s="2" t="inlineStr">
        <is>
          <t>9 Months Ended</t>
        </is>
      </c>
    </row>
    <row r="2">
      <c r="B2" s="2" t="inlineStr">
        <is>
          <t>Sep. 30, 2024</t>
        </is>
      </c>
    </row>
    <row r="3">
      <c r="A3" s="3" t="inlineStr">
        <is>
          <t>Government Assistance [Abstract]</t>
        </is>
      </c>
      <c r="B3" s="4" t="inlineStr">
        <is>
          <t xml:space="preserve"> </t>
        </is>
      </c>
    </row>
    <row r="4">
      <c r="A4" s="4" t="inlineStr">
        <is>
          <t>GOVERNMENT GRANT</t>
        </is>
      </c>
      <c r="B4" s="4" t="inlineStr">
        <is>
          <t xml:space="preserve">10.
GOVERNMENT GRANT On
December 1, 2021, The Company and Luquan Yizu Miaozu Autonomous County People’s Government (“the People’s Government”)
entered a cooperation agreement with a term of 10 8,000,000 1,194,400 934,066 923,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THIRD PARTIES</t>
        </is>
      </c>
      <c r="B1" s="2" t="inlineStr">
        <is>
          <t>9 Months Ended</t>
        </is>
      </c>
    </row>
    <row r="2">
      <c r="B2" s="2" t="inlineStr">
        <is>
          <t>Sep. 30, 2024</t>
        </is>
      </c>
    </row>
    <row r="3">
      <c r="A3" s="3" t="inlineStr">
        <is>
          <t>Debt Disclosure [Abstract]</t>
        </is>
      </c>
      <c r="B3" s="4" t="inlineStr">
        <is>
          <t xml:space="preserve"> </t>
        </is>
      </c>
    </row>
    <row r="4">
      <c r="A4" s="4" t="inlineStr">
        <is>
          <t>LOAN FROM THIRD PARTIES</t>
        </is>
      </c>
      <c r="B4" s="4" t="inlineStr">
        <is>
          <t xml:space="preserve">11.
LOAN FROM THIRD PARTIES As
of September 30, 2024 and December 31, 2023, the Company had advances from unrelated third parties of Aixin Shangyan Hotel in an aggregate
amount $ 85,499 84,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4</t>
        </is>
      </c>
    </row>
    <row r="3">
      <c r="A3" s="3" t="inlineStr">
        <is>
          <t>Lease</t>
        </is>
      </c>
      <c r="B3" s="4" t="inlineStr">
        <is>
          <t xml:space="preserve"> </t>
        </is>
      </c>
    </row>
    <row r="4">
      <c r="A4" s="4" t="inlineStr">
        <is>
          <t>LEASE</t>
        </is>
      </c>
      <c r="B4" s="4" t="inlineStr">
        <is>
          <t xml:space="preserve">12.
LEASE AiXinZhonghong
leases its office. The lease has a remaining lease term of approximately 3.66 Aixin
Shangyan Hotel leases its hotel premises under an operating lease arrangement. The leases have remaining lease terms of approximately
1.59 9.55 Aixintang
Pharmacies lease retail pharmacy stores under operating lease arrangements, with remaining lease terms of 0.21 1.92 Runcangsheng
leases its office under an operating lease arrangement. The lease was expired as of December 31, 2023. In January 2024, the lease was
renewed with an expiration date of December 31, 2024 Balance
sheet information related to the Company’s leases is presented below: SCHEDULE OF OPERATING LEASE LIABILITIES
September 30, 2024 December 31, 2023
Operating Leases
Operating lease right-of-use assets $ 2,022,758 $ 1,576,814
Operating lease liabilities – current $ 136,001 $ 864,519
Operating lease liability – non-current 1,794,500 789,489
Total operating lease liabilities $ 1,930,501 $ 1,654,008 The
following provides details of the Company’s lease expenses: SCHEDULE OF OPERATING LEASE EXPENSES
2024 2023
Three Months Ended September 30,
2024 2023
Operating lease expenses $ 104,372 $ 200,716
2024 2023
Nine Months Ended September 30,
2024 2023
Operating lease expenses $ 439,723 $ 618,085 Other
information related to leases is presented below: SCHEDULE OF OTHER INFORMATION RELATED LEASES
Nine Months Ended September 30,
2024 2023
Cash Paid for Amounts Included In Measurement of Liabilities:
Operating cash flows from operating leases $ 607,312 $ 500,056
Weighted Average Remaining Lease Term:
Operating leases 8.64 1.26
Weighted Average Discount Rate:
Operating leases 4.88 % 4.75 % Maturities
of lease liabilities were as follows: SCHEDULE OF MATURITIES OF LEASE LIABILITIES
For the year ending December 31:
2024 (excluding the nine months ended September 30, 2024) $ 68,999
2025 233,875
2026 274,518
2027 236,548
2028 231,561
Thereafter 1,379,825
Total lease payments 2,425,326
Less: imputed interest (494,825 )
Total lease liabilities 1,930,501
Less: current portion (136,001 )
Lease liabilities – non-current portion $ 1,794,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3.
RELATED PARTY TRANSACTIONS Accounts
receivable – related party Accounts
receivable – related party consisted of the following as of the periods indicated: SCHEDULE
OF ACCOUNTS RECEIVABLE - RELATED PARTY
September 30, 2024 December 31, 2023
Chengdu WenJiang Aixin Nanjiang Pharmacy Co., Ltd. $ - $ 2,451
Chengdu Lisheng Huiren Tang Pharmacy Co., Ltd. 147,983 4,309
Chengdu Fuxiang Tang Pharmacy Co., Ltd. - 2,028
Chengdu Wenjiang district Heneng hupu Pharmacy Co., Ltd - 2,028
Sichuan Aixintang Xinfu Pharmacy Chain Co., Ltd 20,235 -
Shengcaofeng Health Industry (Yunnan) Co., Ltd. 35,903 -
Xiaoyan Zhou 3,654 32,493
Chengdu Aixin International Travel Service Co., Ltd 53,451 43,083
Total $ 261,226 $ 86,392
Accounts
receivable - related party $ 261,226 $ 86,392 The
related party entities listed above are controlled by Mr. Quanzhong Lin (the Chairman, CEO and major shareholder of Aixin Life), except
for Shengcaofeng Health Industry (Yunnan) Co., Ltd, which is owned by Huiliang Jiao, the Company’s Director. Xiaoyan Zhou is the
wife of Huiliang Jiao, the Company’s Director. Sales
revenue – related party Sales
revenue – related party consisted of the following for the periods indicated: SCHEDULE OF SALES REVENUE RELATED PARTY
2024 2023
Three Months Ended September 30,
2024 2023
Chengdu Aixin International Travel Service Co., Ltd $ 5,682 $ 41,598
Shengcaofeng Health Industry (Yunnan) Co., Ltd 30,977 -
Total $ 36,659 $ 41,598
Sales revenue $ 36,659 $ 41,598
2024 2023
Nine Months Ended September 30,
2024 2023
Sichuan Aixintang Xinfu Pharmacy Chain Co., Ltd $ 19,943 $ -
Chengdu Aixin International Travel Service Co., Ltd 19,293 65,653
Shengcaofeng Health Industry (Yunnan) Co., Ltd 30,977 -
Total $ 70,213 $ 65,653
Sales revenue $ 70,213 $ 65,653 The
related party entities listed above are controlled by Mr. Quanzhong Lin (the Chairman, CEO and major shareholder of Aixin Life), except
for Shengcaofeng Health Industry (Yunnan) Co., Ltd, which is owned by Huiliang Jiao, the Company’s Director. Purchase
– related party Purchase
– related party consisted of the following for the periods indicated: SCHEDULE
OF RELATED PARTY PURCHASE
2024 2023
Three Months Ended September 30,
2024 2023
Sichuan Aixintang Xinfu Pharmacy Chain Co., Ltd $ 60,401 $ -
2024 2023
Nine Months Ended September 30,
2024 2023
Sichuan Aixintang Xinfu Pharmacy Chain Co., Ltd $ 197,479 $ -
Related party purchase $ 197,479 $ - The
related party entities listed above are controlled by Mr. Quanzhong Lin (the Chairman, CEO and major shareholder of Aixin Life). Operating expenses
– related party Operating
expenses – related party consisted of the following for the periods indicated: SCHEDULE OF OPERATING EXPENSES
RELATED PARTY
2024 2023
Three Months Ended September 30,
2024 2023
Chengdu Aixin International Travel Service Co., Ltd $ 40,919 $ 41,620
2024 2023
Nine Months Ended September 30,
2024 2023
Chengdu Aixin International Travel Service Co., Ltd $ 100,214 $ 64,734
Operating Expenses -
related party $ 100,214 $ 64,734 The
related party entity listed above is controlled by Mr. Quanzhong Lin (the Chairman, CEO and major shareholder of Aixin Life). Prepaid
expense – related party Prepaid
expense – related party consisted of the following as of the periods indicated: SCHEDULE
OF PREPAID EXPENSES AND ACCOUNTS PAYABLE RELATED PARTY
September 30, 2024 December 31, 2023
Chengdu Aixin International Travel Service Co., Ltd $ 223,639 $ 120,483 The
related party entity listed above is controlled by Mr. Quanzhong Lin (the Chairman, CEO and major shareholder of Aixin Life). Accounts
payable – related party Accounts
payable – related party consisted of the following as of the periods indicated:
September 30, 2024 December 31, 2023
Sichuan Aixintang Xinfu Pharmacy Chain Co., Ltd. $ - $ 1,776 The
related party entity listed above is controlled by Mr. Quanzhong Lin (the Chairman, CEO and major shareholder of Aixin Life). Due
from related parties Due
from related parties consisted of the following as of the periods indicated: SCHEDULE OF RELATED PARTY TRANSACTIONS
September 30, 2024 December 31, 2023
Chengdu WenJiang Aixin Nanjiang Pharmacy Co., Ltd. $ 570 $ 563
Chengdu Fuxiang Tang Pharmacy Co., Ltd. 85 85
Chengdu Zhiweibing Pharmacy Co., Ltd. 1,758 1,738
Chengdu Wenjiang district Heneng hupu Pharmacy Co., Ltd 712 704
Sichuan Aixin Investment Co. Ltd 9,419 9,310
Sichuan Yunxi Tang Pharmacy Co., Ltd 501 -
Huiliang Jiao 50,977 -
Total $ 64,022 $ 12,400
Due from
related parties $ 64,022 $ 12,400 Due
to related parties Due
to related parties consisted of the following as of the periods indicated:
September 30, 2024 December 31, 2023
Quanzhong Lin $ 1,921,274 $ 1,051,429
Yirong Shen 88,349 87,325
Xiaoyan Zhou 6,412 -
Yunnan Shengcaofeng Biotechnology Co., Ltd 1,254 -
Huiliang Jiao - 82,152
Chengdu Cigu Foshou Pharmacy 2,139 -
Tianfeng Li - 780
Mianyang Aixin Cunshan Pharmacy Co. Ltd - 112
Sichuan Aixintang Xinfu Pharmacy Chain Co., Ltd 67,876 -
Chengdu Aixin International travel service Co, Ltd 5,147 5,087
Chengdu Heshengyuan Pharmacy Co. Ltd 1,364 -
Total $ 2,093,815 $ 1,226,885
Due
to related parties $ 2,093,815 $ 1,226,885 The
amounts due from related parties and due to related parties described above were for working capital purposes, payable on demand, and
bear no interest. The related party entities listed above are controlled by Mr. Quanzhong Lin (the Chairman, CEO and major shareholder
of Aixin Life), except for Yunnan Shengcaofeng Biotechnology Co., Ltd (“Shengcaofeng”), which is owned by Huiliang Jiao,
the Company’s Director. Yirong Shen was a major shareholder of Aixin Shangyan Hotel prior to the closing of Hotel Purchase Agreement,
and she serves as the supervisor of Aixin Shangyan Hotel. Mr. Huiliang Jiao is a Director of the Company. Xiaoyan Zhou is the wife of
Huiliang Jiao. Tianfeng Li is the CFO of Aixin Life. Office
leases In
May 2014, the Company entered a lease with its major shareholder for an office. The lease term was for three years 5,000 704 5,000 704 2,082 8,328 8,328 8,328 3,470 Runcangsheng
has an office lease with Xiaoyan Zhou, wife of Huiliang Jiao, the Company’s Director. The initial term was from March 2020 to February
2023 with a monthly rent of RMB 3,000 414 5,000 690 2,000 as January 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8318</v>
      </c>
      <c r="C3" s="6" t="n">
        <v>443758</v>
      </c>
    </row>
    <row r="4">
      <c r="A4" s="4" t="inlineStr">
        <is>
          <t>Restricted cash</t>
        </is>
      </c>
      <c r="B4" s="4" t="inlineStr">
        <is>
          <t xml:space="preserve"> </t>
        </is>
      </c>
      <c r="C4" s="5" t="n">
        <v>23208</v>
      </c>
    </row>
    <row r="5">
      <c r="A5" s="4" t="inlineStr">
        <is>
          <t>Accounts receivable, including related parties, net</t>
        </is>
      </c>
      <c r="B5" s="5" t="n">
        <v>455123</v>
      </c>
      <c r="C5" s="5" t="n">
        <v>253586</v>
      </c>
    </row>
    <row r="6">
      <c r="A6" s="4" t="inlineStr">
        <is>
          <t>Other receivables and prepaid expenses</t>
        </is>
      </c>
      <c r="B6" s="5" t="n">
        <v>325595</v>
      </c>
      <c r="C6" s="5" t="n">
        <v>170831</v>
      </c>
    </row>
    <row r="7">
      <c r="A7" s="4" t="inlineStr">
        <is>
          <t>Advances to suppliers</t>
        </is>
      </c>
      <c r="B7" s="5" t="n">
        <v>35466</v>
      </c>
      <c r="C7" s="5" t="n">
        <v>152563</v>
      </c>
    </row>
    <row r="8">
      <c r="A8" s="4" t="inlineStr">
        <is>
          <t>Inventory, net</t>
        </is>
      </c>
      <c r="B8" s="5" t="n">
        <v>523111</v>
      </c>
      <c r="C8" s="5" t="n">
        <v>441098</v>
      </c>
    </row>
    <row r="9">
      <c r="A9" s="4" t="inlineStr">
        <is>
          <t>Total current assets</t>
        </is>
      </c>
      <c r="B9" s="5" t="n">
        <v>1971635</v>
      </c>
      <c r="C9" s="5" t="n">
        <v>1497444</v>
      </c>
    </row>
    <row r="10">
      <c r="A10" s="4" t="inlineStr">
        <is>
          <t>Property and equipment, net</t>
        </is>
      </c>
      <c r="B10" s="5" t="n">
        <v>1644611</v>
      </c>
      <c r="C10" s="5" t="n">
        <v>1679675</v>
      </c>
    </row>
    <row r="11">
      <c r="A11" s="4" t="inlineStr">
        <is>
          <t>Intangible assets, net</t>
        </is>
      </c>
      <c r="B11" s="5" t="n">
        <v>5144</v>
      </c>
      <c r="C11" s="5" t="n">
        <v>3917</v>
      </c>
    </row>
    <row r="12">
      <c r="A12" s="4" t="inlineStr">
        <is>
          <t>Long term prepaid expense</t>
        </is>
      </c>
      <c r="B12" s="5" t="n">
        <v>4214</v>
      </c>
      <c r="C12" s="4" t="inlineStr">
        <is>
          <t xml:space="preserve"> </t>
        </is>
      </c>
    </row>
    <row r="13">
      <c r="A13" s="4" t="inlineStr">
        <is>
          <t>Security deposit</t>
        </is>
      </c>
      <c r="B13" s="5" t="n">
        <v>214</v>
      </c>
      <c r="C13" s="5" t="n">
        <v>84508</v>
      </c>
    </row>
    <row r="14">
      <c r="A14" s="4" t="inlineStr">
        <is>
          <t>Operating lease right-of-use assets</t>
        </is>
      </c>
      <c r="B14" s="5" t="n">
        <v>2022758</v>
      </c>
      <c r="C14" s="5" t="n">
        <v>1576814</v>
      </c>
    </row>
    <row r="15">
      <c r="A15" s="4" t="inlineStr">
        <is>
          <t>Goodwill, net</t>
        </is>
      </c>
      <c r="B15" s="4" t="inlineStr">
        <is>
          <t xml:space="preserve"> </t>
        </is>
      </c>
      <c r="C15" s="4" t="inlineStr">
        <is>
          <t xml:space="preserve"> </t>
        </is>
      </c>
    </row>
    <row r="16">
      <c r="A16" s="4" t="inlineStr">
        <is>
          <t>Total assets</t>
        </is>
      </c>
      <c r="B16" s="5" t="n">
        <v>5648576</v>
      </c>
      <c r="C16" s="5" t="n">
        <v>4842358</v>
      </c>
    </row>
    <row r="17">
      <c r="A17" s="3" t="inlineStr">
        <is>
          <t>Current liabilities</t>
        </is>
      </c>
      <c r="B17" s="4" t="inlineStr">
        <is>
          <t xml:space="preserve"> </t>
        </is>
      </c>
      <c r="C17" s="4" t="inlineStr">
        <is>
          <t xml:space="preserve"> </t>
        </is>
      </c>
    </row>
    <row r="18">
      <c r="A18" s="4" t="inlineStr">
        <is>
          <t>Unearned revenue</t>
        </is>
      </c>
      <c r="B18" s="5" t="n">
        <v>385960</v>
      </c>
      <c r="C18" s="5" t="n">
        <v>172753</v>
      </c>
    </row>
    <row r="19">
      <c r="A19" s="4" t="inlineStr">
        <is>
          <t>Taxes payable</t>
        </is>
      </c>
      <c r="B19" s="5" t="n">
        <v>111352</v>
      </c>
      <c r="C19" s="5" t="n">
        <v>49249</v>
      </c>
    </row>
    <row r="20">
      <c r="A20" s="4" t="inlineStr">
        <is>
          <t>Accrued liabilities and other payables</t>
        </is>
      </c>
      <c r="B20" s="5" t="n">
        <v>2384396</v>
      </c>
      <c r="C20" s="5" t="n">
        <v>2163066</v>
      </c>
    </row>
    <row r="21">
      <c r="A21" s="4" t="inlineStr">
        <is>
          <t>Government grant</t>
        </is>
      </c>
      <c r="B21" s="5" t="n">
        <v>934066</v>
      </c>
      <c r="C21" s="5" t="n">
        <v>923238</v>
      </c>
    </row>
    <row r="22">
      <c r="A22" s="4" t="inlineStr">
        <is>
          <t>Loan from third parties</t>
        </is>
      </c>
      <c r="B22" s="5" t="n">
        <v>85499</v>
      </c>
      <c r="C22" s="5" t="n">
        <v>84508</v>
      </c>
    </row>
    <row r="23">
      <c r="A23" s="4" t="inlineStr">
        <is>
          <t>Operating lease liabilities</t>
        </is>
      </c>
      <c r="B23" s="5" t="n">
        <v>136001</v>
      </c>
      <c r="C23" s="5" t="n">
        <v>864519</v>
      </c>
    </row>
    <row r="24">
      <c r="A24" s="4" t="inlineStr">
        <is>
          <t>Total current liabilities</t>
        </is>
      </c>
      <c r="B24" s="5" t="n">
        <v>6856756</v>
      </c>
      <c r="C24" s="5" t="n">
        <v>5964450</v>
      </c>
    </row>
    <row r="25">
      <c r="A25" s="4" t="inlineStr">
        <is>
          <t>Operating lease liabilities - non-current</t>
        </is>
      </c>
      <c r="B25" s="5" t="n">
        <v>1794500</v>
      </c>
      <c r="C25" s="5" t="n">
        <v>789489</v>
      </c>
    </row>
    <row r="26">
      <c r="A26" s="4" t="inlineStr">
        <is>
          <t>Total liabilities</t>
        </is>
      </c>
      <c r="B26" s="5" t="n">
        <v>8651256</v>
      </c>
      <c r="C26" s="5" t="n">
        <v>6753939</v>
      </c>
    </row>
    <row r="27">
      <c r="A27" s="3" t="inlineStr">
        <is>
          <t>Stockholders’ deficit</t>
        </is>
      </c>
      <c r="B27" s="4" t="inlineStr">
        <is>
          <t xml:space="preserve"> </t>
        </is>
      </c>
      <c r="C27" s="4" t="inlineStr">
        <is>
          <t xml:space="preserve"> </t>
        </is>
      </c>
    </row>
    <row r="28">
      <c r="A28" s="4" t="inlineStr">
        <is>
          <t>Undesignated preferred stock, $0.001 par value, 20,000,000 shares authorized, none issued and outstanding</t>
        </is>
      </c>
      <c r="B28" s="4" t="inlineStr">
        <is>
          <t xml:space="preserve"> </t>
        </is>
      </c>
      <c r="C28" s="4" t="inlineStr">
        <is>
          <t xml:space="preserve"> </t>
        </is>
      </c>
    </row>
    <row r="29">
      <c r="A29" s="4" t="inlineStr">
        <is>
          <t>Common stock, par value $0.00001 per share, 500,000,000 shares authorized; 24,999,834 shares issued and outstanding as of September 30, 2024 and December 31, 2023</t>
        </is>
      </c>
      <c r="B29" s="5" t="n">
        <v>250</v>
      </c>
      <c r="C29" s="5" t="n">
        <v>250</v>
      </c>
    </row>
    <row r="30">
      <c r="A30" s="4" t="inlineStr">
        <is>
          <t>Additional paid in capital</t>
        </is>
      </c>
      <c r="B30" s="5" t="n">
        <v>15254078</v>
      </c>
      <c r="C30" s="5" t="n">
        <v>14975423</v>
      </c>
    </row>
    <row r="31">
      <c r="A31" s="4" t="inlineStr">
        <is>
          <t>Statutory reserve</t>
        </is>
      </c>
      <c r="B31" s="5" t="n">
        <v>151988</v>
      </c>
      <c r="C31" s="5" t="n">
        <v>151988</v>
      </c>
    </row>
    <row r="32">
      <c r="A32" s="4" t="inlineStr">
        <is>
          <t>Accumulated deficit</t>
        </is>
      </c>
      <c r="B32" s="5" t="n">
        <v>-18546961</v>
      </c>
      <c r="C32" s="5" t="n">
        <v>-17220392</v>
      </c>
    </row>
    <row r="33">
      <c r="A33" s="4" t="inlineStr">
        <is>
          <t>Accumulated other comprehensive income</t>
        </is>
      </c>
      <c r="B33" s="5" t="n">
        <v>137965</v>
      </c>
      <c r="C33" s="5" t="n">
        <v>181150</v>
      </c>
    </row>
    <row r="34">
      <c r="A34" s="4" t="inlineStr">
        <is>
          <t>Total stockholders’ deficit</t>
        </is>
      </c>
      <c r="B34" s="5" t="n">
        <v>-3002680</v>
      </c>
      <c r="C34" s="5" t="n">
        <v>-1911581</v>
      </c>
    </row>
    <row r="35">
      <c r="A35" s="4" t="inlineStr">
        <is>
          <t>Total liabilities and stockholders’ deficit</t>
        </is>
      </c>
      <c r="B35" s="5" t="n">
        <v>5648576</v>
      </c>
      <c r="C35" s="5" t="n">
        <v>4842358</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Due from related parties</t>
        </is>
      </c>
      <c r="B38" s="5" t="n">
        <v>64022</v>
      </c>
      <c r="C38" s="5" t="n">
        <v>12400</v>
      </c>
    </row>
    <row r="39">
      <c r="A39" s="3" t="inlineStr">
        <is>
          <t>Current liabilities</t>
        </is>
      </c>
      <c r="B39" s="4" t="inlineStr">
        <is>
          <t xml:space="preserve"> </t>
        </is>
      </c>
      <c r="C39" s="4" t="inlineStr">
        <is>
          <t xml:space="preserve"> </t>
        </is>
      </c>
    </row>
    <row r="40">
      <c r="A40" s="4" t="inlineStr">
        <is>
          <t>Accounts payable</t>
        </is>
      </c>
      <c r="B40" s="4" t="inlineStr">
        <is>
          <t xml:space="preserve"> </t>
        </is>
      </c>
      <c r="C40" s="5" t="n">
        <v>1776</v>
      </c>
    </row>
    <row r="41">
      <c r="A41" s="4" t="inlineStr">
        <is>
          <t>Due to related parties</t>
        </is>
      </c>
      <c r="B41" s="5" t="n">
        <v>2093815</v>
      </c>
      <c r="C41" s="5" t="n">
        <v>1226885</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6" t="n">
        <v>725667</v>
      </c>
      <c r="C44" s="6" t="n">
        <v>478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4.
INCOME TAXES The
Company was incorporated in the United States of America (“USA”) and has operations in one tax jurisdiction, i.e. the PRC.
The Company generated substantially all of its sales from its operations in the PRC for the three and nine months ended September 30,
2024 and 2023, and recorded an income tax provision for each of the periods. China
has a tax rate of 25 Uncertain
Tax Positions Interest
associated with unrecognized tax benefits are classified as income tax, and penalties are classified in selling, general and administrative
expenses in the statements of operations. For the three and nine months ended September 30, 2024 and 2023,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15.
STOCKHOLDERS’ EQUITY The
Company is authorized to issue 20,000,000 0.001 500,000,000 .00001 Pursuant
to resolutions adopted by the Board of Directors and the holders of a majority of the outstanding shares of common stock of AiXin Life
International, Inc. on January 6, 2023, the Company filed an amendment to its Articles of Incorporation with respect to a proposed 1
for 2 “reverse” split of its common stock (the “Amendment”). Completion of the proposed reverse stock split was
to be effected on a date determined by the Board of Directors only upon receipt of notice from the Financial Industry Regulatory Authority
(“FINRA”) that it would process the proposed reverse stock split. The Company received notice from FINRA and its common stock
began trading on a post-split basis on February 17, 2023. As
a result of the reverse split, every two shares of the Company’s issued and outstanding common stock were automatically combined
and converted into one issued and outstanding share of common stock. The Company has approximately 24,999,834 All
share and earnings per share information has been retroactively adjusted to reflect the reverse stock split. As
of September 30, 2024 and December 31, 2023, the Company had 24,999,834 Stock
Awards Issued for Services On
October 22, 2019, the Company granted and issued 18,750 337,500 18 On
October 24, 2019, the Company granted and issued 275,000 1,520,200 5.528 The
stock awards will vest over five ( 5 )
years from the grant date, and the grantee will forfeit a portion of the shares granted (“Shares Granted”) if the grantee
is no longer employed by or contracted with the Company. Specifically, 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 th For
the three months ended September 30, 2024 and 2023, stock-based compensation expenses were $ 92,885 92,885 278,655 278,655 22,472 0.07 Capital
Contribution During
the year ended December 31, 2023, the Company received capital contributions in the aggregate amount of $ 145,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9 Months Ended</t>
        </is>
      </c>
    </row>
    <row r="2">
      <c r="B2" s="2" t="inlineStr">
        <is>
          <t>Sep. 30, 2024</t>
        </is>
      </c>
    </row>
    <row r="3">
      <c r="A3" s="3" t="inlineStr">
        <is>
          <t>Statutory Reserves</t>
        </is>
      </c>
      <c r="B3" s="4" t="inlineStr">
        <is>
          <t xml:space="preserve"> </t>
        </is>
      </c>
    </row>
    <row r="4">
      <c r="A4" s="4" t="inlineStr">
        <is>
          <t>STATUTORY RESERVES</t>
        </is>
      </c>
      <c r="B4" s="4" t="inlineStr">
        <is>
          <t xml:space="preserve">16.
STATUTORY RESERVES Pursuant
to the PRC corporate law, the Company is now only required to maintain one statutory reserve by appropriating from its after-tax profit
before declaration or payment of dividends. The statutory reserve represents restricted retained earnings. Surplus
reserve fund The
Company is required to transfer 10 50 0 0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Common
welfare fund Common
welfare fund is a voluntary fund to which the Company can elect to transfer 5 10 This
fund can only be utilized on capital items for the collective benefit of the Company’s employees, such as construction of dormitories,
cafeteria facilities, and other staff welfare facilities. This fund is non-distributable other than upon liquid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PERATING CONTINGENCIES</t>
        </is>
      </c>
      <c r="B4" s="4" t="inlineStr">
        <is>
          <t xml:space="preserve">17.
OPERATING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to affect the remittance. Litigation The
Company is, from time to time, involved in litigation incidental to the conduct of its business regarding merchandise sold, employment
matters, and litigation regarding intellectual property rights. In
October 2020, Jian Yiao (the “Plaintiff”) filed a complaint against Chengdu Aixintang Pharmacy Co., Ltd. (“Aixintang
Pharmacy”, or the “Defendant”) in Zhangjiagang People’s Court in Jiangsu Province. The complaint alleges that
Jian Yiao is entitled to $ 392,305 2,500,000 392,305 2,500,000 In
February 2021, the judge in the Jiangsu Suzhou Intermediate People’s Court denied the Defendant’s motion and upheld the judgment
from the first trial. In March 2021, Aixintang Pharmacy filed another motion of re-trial to the Jiangsu High People’s Court on
the basis that the Purchase Agreement was forged, the motion was accepted by Jiangsu High People’s Court in July 2021. In September
2022, the Court rejected the Defendant’s motion and upheld the judgment rendered in the second trial. On
August 30, 2024, Zhangjiagang People’s Court in Jiangsu Province issued a Notice of Case Closure, stating the Judgement for this
case was fully executed and the plaintiff has received the full execution amount as of August 30, 2024. In
November 2021, the Company and Mr. Quanzhong Lin agreed that Mr. Lin shall assume any losses arising from this legal proceeding. As such,
the Company did not accrue contingent losses from this legal proceeding as of September 30, 2024. The
Company believes that the litigation will not have a material adverse effect on its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18.
SUBSEQUENT EVENT The
Company follows the guidance in FASB ASC 855-10 for the disclosure of subsequent events. The Company evaluated subsequent events through
the date the financial statements were issued and determined the Company has no material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are prepared in conformity with U.S. Generally Accepted Accounting Principles (“US
GAAP”). The functional currency of AiXinZhonghong, Aixin Shangyan Hotel, Aixintang Pharmacies, and Runcangsheng is the Chinese
Renminbi (“RMB”). The accompanying consolidated financial statements are translated from RMB and presented in U.S. dollars
(“USD”). The
consolidated financial statements include the accounts of the Company and its wholly owned subsidiaries, AiXin HK, AiXinZhonghong, Aixin
Shangyan Hotel, Aixintang Pharmacies, and Runcangsheng. Intercompany transactions and accounts were eliminated in consolidation. These
unaudited interim financial statements should be read in conjunction with the annual consolidated financial statements and the accompanying
notes contained in our Annual Report on Form 10-K for the year ended December 31, 2023. </t>
        </is>
      </c>
    </row>
    <row r="5">
      <c r="A5" s="4" t="inlineStr">
        <is>
          <t>Unaudited Interim Financial Information</t>
        </is>
      </c>
      <c r="B5" s="4" t="inlineStr">
        <is>
          <t xml:space="preserve">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4. </t>
        </is>
      </c>
    </row>
    <row r="6">
      <c r="A6" s="4" t="inlineStr">
        <is>
          <t>Going Concern</t>
        </is>
      </c>
      <c r="B6" s="4" t="inlineStr">
        <is>
          <t xml:space="preserve">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net losses of $ 546,186 and
$ 438,156 for
the three months ended September 30, 2024 and 2023, and $ 1,326,569 and
$ 1,065,486 for
the nine months ended September 30, 2024 and 2023, respectively, and net cash outflow in operating activities of $ 548,130 and
$ 219,874 for
the nine months ended September 30, 2024 and 2023, respectively, and has an accumulated deficit of $ 18,546,961 as
of September 30, 2024. These facts and conditions raise substantial doubt about the Company’s ability to continue as a going
concern. From January 1, 2024 through September 30, 2024, the Company’s cash and cash equivalents increased from $ 443,758 to
$ 568,318 mainly
due to an increase in cash inflow from financing activities. Management
believes that it has developed a liquidity plan, summarized below, that, if executed successfully, should provide sufficient liquidity
to meet the Company’s obligations as they become due for a reasonable period of time, and allow the development of its core business.
The plan includes: ●
Gaining positive cash-inflow from operating activities through continuous cost reductions and the sales of higher margin products. ●
Raising cash through loans from related parties and potential equity offerings. While
the Company’s management believes that the measures in its liquidity plan including those described above will be adequate to satisfy
its liquidity requirements for the twelve months after the date that these financial statements are issued, there is no assurance that
the liquidity plan will be successfully implemented. Failure to successfully implement the liquidity plan may have a material adverse
effect on the Company’s business, results of operations and financial position, and may adversely affect its ability to continue
as a going concern. These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t>
        </is>
      </c>
    </row>
    <row r="7">
      <c r="A7" s="4" t="inlineStr">
        <is>
          <t>Global Uncertainties</t>
        </is>
      </c>
      <c r="B7" s="4" t="inlineStr">
        <is>
          <t xml:space="preserve">Global
Uncertainties The
Company’s liquidity may be adversely impacted by various risks and uncertainties, including, but not limited to future and current
impacts of global events such as a widespread health crisis, the continuation of the war in the Ukraine or the conflict in Palestine,
the outbreak of another conflict or the expansion of the conflict in Palestine to other countries, the ongoing tensions between the United
States and China, the Russian Federation and certain countries in the Middle East, increases in inflation, and other risks detailed in
the Company’s Annual Report on Form 10-K or other reports filed with the Securities and Exchange Commission. While
the invasion of Ukraine, the conflict in Palestine and responses thereto have not interrupted the Company’s operations, these or
future developments which disrupt the international financial markets could make it difficult to access debt and equity capital on attractive
terms, if at all, and impact the Company’s ability to fund business activities, including proposed acquisitions. </t>
        </is>
      </c>
    </row>
    <row r="8">
      <c r="A8" s="4" t="inlineStr">
        <is>
          <t>Use of Estimates</t>
        </is>
      </c>
      <c r="B8" s="4" t="inlineStr">
        <is>
          <t xml:space="preserve">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9">
      <c r="A9" s="4" t="inlineStr">
        <is>
          <t>Cash and Cash Equivalents</t>
        </is>
      </c>
      <c r="B9" s="4" t="inlineStr">
        <is>
          <t xml:space="preserve">Cash
and Cash Equivalents For
financial statement purposes, the Company considers all highly liquid investments with an original maturity of three months or less to
be cash and cash equivalents. </t>
        </is>
      </c>
    </row>
    <row r="10">
      <c r="A10" s="4" t="inlineStr">
        <is>
          <t>Restricted Cash</t>
        </is>
      </c>
      <c r="B10" s="4" t="inlineStr">
        <is>
          <t xml:space="preserve">Restricted
Cash The
restricted cash was cash maintained in temporarily frozen bank accounts held by Aixintang Pharmacy and its branches by the court for
a judgement against Aixintang Pharmacy (see Note 17 – litigation). </t>
        </is>
      </c>
    </row>
    <row r="11">
      <c r="A11" s="4" t="inlineStr">
        <is>
          <t>Accounts Receivable</t>
        </is>
      </c>
      <c r="B11"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4 and December 31, 2023,
the bad debt allowance was $ 89,935 80,640 The
following table summarizes the activity related to the Company’s accounts receivable allowance for doubtful accounts for the nine
months ended September 30, 2024 and 2023: SCHEDULE
OF ACCOUNTS RECEIVABLE ALLOWANCE FOR DOUBTFUL ACCOUNTS
For the nine months ended September 30,
2024 2023
Beginning balance $ 80,640 $ 272,550
Provision for bad debts 8,140 62,100
Recoveries/Write offs - (72,350 )
Effect of translation 1,155 (14,547 )
Ending balance $ 89,935 $ 247,753 </t>
        </is>
      </c>
    </row>
    <row r="12">
      <c r="A12" s="4" t="inlineStr">
        <is>
          <t>Inventories</t>
        </is>
      </c>
      <c r="B12" s="4" t="inlineStr">
        <is>
          <t xml:space="preserve">Inventories Inventories
mainly consist of health supplements, drugs, pharmaceutical and nutritional products, food and beverage, hotel supplies and consumables,
and raw materials. Inventories are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The Company recorded reversal of
inventory reserve 3,523 8,558 </t>
        </is>
      </c>
    </row>
    <row r="13">
      <c r="A13" s="4" t="inlineStr">
        <is>
          <t>Property and Equipment</t>
        </is>
      </c>
      <c r="B13" s="4" t="inlineStr">
        <is>
          <t xml:space="preserve">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CHEDULE
OF PROPERTY AND EQUIPMENT ESTIMATED LIVES
Office furniture 5
Electronic equipment 2 3
Machinery 3
Leasehold improvements 3
Vehicles 5 </t>
        </is>
      </c>
    </row>
    <row r="14">
      <c r="A14" s="4" t="inlineStr">
        <is>
          <t>Impairment of Long-Lived Assets</t>
        </is>
      </c>
      <c r="B14" s="4" t="inlineStr">
        <is>
          <t xml:space="preserve">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September 30, 2024 and December 31, 2023, there were no significant impairments of its long-lived assets. </t>
        </is>
      </c>
    </row>
    <row r="15">
      <c r="A15" s="4" t="inlineStr">
        <is>
          <t>Goodwill</t>
        </is>
      </c>
      <c r="B15" s="4" t="inlineStr">
        <is>
          <t xml:space="preserve">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recorded goodwill in the amount of $ 0 </t>
        </is>
      </c>
    </row>
    <row r="16">
      <c r="A16" s="4" t="inlineStr">
        <is>
          <t>Income Taxes</t>
        </is>
      </c>
      <c r="B16"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4 and December 31, 2023, the Company did not take any uncertain positions that would necessitate recording a tax related
liability. </t>
        </is>
      </c>
    </row>
    <row r="17">
      <c r="A17" s="4" t="inlineStr">
        <is>
          <t>Revenue Recognition</t>
        </is>
      </c>
      <c r="B17" s="4" t="inlineStr">
        <is>
          <t xml:space="preserve">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recognition policies for its various operating segments are as follows: Direct
Sales The
Company’s revenue from direct sales of products is recognized when goods are delivered to the customer and no other obligation
exists. The Company does not provide unconditional return or other concessions to customers. The Company’s sales policy
allows for the return of unopened products for cash after deducting certain service and transaction fees. As an alternative to the product
return option, customers have the option of asking for an exchange for products with the same value. Sales
revenue of AiXin Zhonghong represents the invoiced value of goods, net of value-added taxes (“VAT”). All of the Company’s
products sold in China are subject to the PRC VAT of 13 Hotel Hotel
revenues are primarily derived from the rental of rooms, food and beverage sales and other ancillary goods and services, including but
not limited to souvenir, parking and conference reservation. Each of these products and services represents a distinct performance obligation
and, in exchange for these services, the Company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All of the hotel’s goods sold in China are subject
to the PRC VAT of 6 Pharmacy The
Company’s retail drugstores (Aixintang Pharmacies) recognize revenue at the time the customer takes possession of the merchandise.
For pharmacy sales, each prescription claim is its own arrangement with the customer and is a performance obligation. Aixintang Pharmacies
generally receives payments from customers as it satisfies its performance obligations. The Company records a receivable when it has
an unconditional right to receive payment and only the passage of time is required before payment is due. Sales revenue represents the
invoiced value of goods, net of VAT. Aixintang Pharmacies’ products sold in China are subject to the PRC VAT of 0 13 Manufacture
and Sale The
Company’s subsidiary Runcangsheng recognizes revenue at the time products are shipped as this satisfies its performance obligation.
The Company records a receivable for its sales when it has an unconditional right to receive payment and only the passage of time is
required before payment is due. Sales revenue represents the invoiced value of goods, net of value-added taxes (“VAT”). All
of Runcangsheng’s products sold in China are subject to the PRC VAT of 13 </t>
        </is>
      </c>
    </row>
    <row r="18">
      <c r="A18" s="4" t="inlineStr">
        <is>
          <t>Unearned Revenue</t>
        </is>
      </c>
      <c r="B18" s="4" t="inlineStr">
        <is>
          <t xml:space="preserve">Unearned
Revenue The
Company’s unearned revenue primarily consists of advances received from customers for the purchase of products prior to the delivery
of goods, and for the rental of hotel rooms prior to the delivery of service. The delivery of products and room rental services is based
upon contract terms and customer demand, normally within one year. </t>
        </is>
      </c>
    </row>
    <row r="19">
      <c r="A19" s="4" t="inlineStr">
        <is>
          <t>Concentration of Credit Risk</t>
        </is>
      </c>
      <c r="B19" s="4" t="inlineStr">
        <is>
          <t xml:space="preserve">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407,521 289,059 The
Company has not experienced any losses in such accounts and believes they are not exposed to any risks on its cash in these bank accounts. During
the three months ended September 30, 2024, the Company had two customers that accounted for 13 11 122,050 100,735 During the nine months ended September 30, 2024, the Company had one customer that accounted for 17 530,704 During
the three and nine months ended September 30, 2023, the Company had no customer that accounted for over 10 During
the three months ended September 30, 2024, the Company had three major suppliers that accounted for over 10% of its total purchases. SCHEDULE
OF CONCENTRATION OF RISK BY RISK FACTORS
Supplier Net purchases for the three months ended September 30, 2024 % of total purchase
C $ 219,595 44 %
A 131,264 26 %
B* 60,401 12 % During
the nine months ended September 30, 2024, the Company had three major suppliers that accounted for over 10% of its total purchases.
Supplier Net purchases for the nine months ended September 30, 2024 % of total purchase
A $ 315,886 23 %
C 289,900 21 %
B* 197,479 14 % During
the three months ended September 30, 2023, the Company had one major supplier that accounted for over 10% of its total purchases.
Supplier Net purchases for the three months ended September 30, 2023 % of total purchase
C $ 108,776 20 % During
the nine months ended September 30, 2023, the Company had two major suppliers that accounted for over 10% of its total purchases.
Supplier Net purchases for the nine months ended September 30, 2023 % of total purchase
C $ 216,710 15 %
D 162,980 12 %
* CEO
owns this entity with 100% ownership </t>
        </is>
      </c>
    </row>
    <row r="20">
      <c r="A20" s="4" t="inlineStr">
        <is>
          <t>Leases</t>
        </is>
      </c>
      <c r="B20" s="4" t="inlineStr">
        <is>
          <t xml:space="preserve">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ROU assets are adjusted for prepayments and accrued lease payments. ROU assets also reflect any lease
payments made prior to commencement and are recorded net of any lease incentives received. The Company’s lease terms may include
options to extend or terminate the lease and such options are considered when determining the value of an ROU asset when it is reasonably
certain that the Company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4 and December 31, 2023. Operating leases
are included in operating lease ROU and operating lease liabilities (current and non-current), on the consolidated balance sheets. </t>
        </is>
      </c>
    </row>
    <row r="21">
      <c r="A21" s="4" t="inlineStr">
        <is>
          <t>Statement of Cash Flows</t>
        </is>
      </c>
      <c r="B21" s="4" t="inlineStr">
        <is>
          <t xml:space="preserve">Statement
of Cash Flows In
accordance with ASC Topic 230, “Statement of Cash Flows,” </t>
        </is>
      </c>
    </row>
    <row r="22">
      <c r="A22" s="4" t="inlineStr">
        <is>
          <t>Fair Value of Financial Instruments</t>
        </is>
      </c>
      <c r="B22" s="4" t="inlineStr">
        <is>
          <t xml:space="preserve">Fair
Value of Financial Instruments The
carrying amounts of certain of the Company’s financial instruments, including cash and cash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t>
        </is>
      </c>
    </row>
    <row r="23">
      <c r="A23" s="4" t="inlineStr">
        <is>
          <t>Fair Value Measurements and Disclosures</t>
        </is>
      </c>
      <c r="B23" s="4" t="inlineStr">
        <is>
          <t xml:space="preserve">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September 30, 2024 and December 31, 2023, the Company did not identify any assets and liabilities that are required to be presented
on the balance sheet at fair value. </t>
        </is>
      </c>
    </row>
    <row r="24">
      <c r="A24" s="4" t="inlineStr">
        <is>
          <t>Foreign Currency Translation and Comprehensive Income (Loss)</t>
        </is>
      </c>
      <c r="B24" s="4" t="inlineStr">
        <is>
          <t xml:space="preserve">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three and nine months ended September 30, 2024 and 2023 consisted of net income
(loss) and foreign currency translation adjustments. </t>
        </is>
      </c>
    </row>
    <row r="25">
      <c r="A25" s="4" t="inlineStr">
        <is>
          <t>Earnings per Share</t>
        </is>
      </c>
      <c r="B25" s="4" t="inlineStr">
        <is>
          <t xml:space="preserve">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September 30, 2024 and December 31, 2023, the Company did not have any potentially dilutive instruments. </t>
        </is>
      </c>
    </row>
    <row r="26">
      <c r="A26" s="4" t="inlineStr">
        <is>
          <t>Stock-Based Compensation</t>
        </is>
      </c>
      <c r="B26" s="4" t="inlineStr">
        <is>
          <t xml:space="preserve">Stock-Based
Compensation The
Company periodically grants stock options, warrants and awards to employees and non-employees in non-capital raising transactions as
compensation for services rendered. The Company accounts for stock option, stock warrant and stock award grants to employees based on
the authoritative guidance provided by the FASB where the value of the award is measured on the date of grant and recognized over the
vesting period. The Company accounts for stock option, stock warrant and stock award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Stock-based compensation charges generally are amortized over the vesting period on a straight-line basis. In certain circumstances where
there are no future performance requirements by the employees and non-employees, option, warrant and award grants are immediately vested
and the total stock-based compensation charge is recorded in the period of the measurement date. </t>
        </is>
      </c>
    </row>
    <row r="27">
      <c r="A27" s="4" t="inlineStr">
        <is>
          <t>Segment Reporting</t>
        </is>
      </c>
      <c r="B27"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four operating segments, direct sales, pharmacy, hotel, and manufacture and sales, all of which are located
in the PRC. All of its revenues are derived in the PRC. All long-lived assets are located in PRC. The
following table shows the Company’s operations by business segment for the three months ended September SCHEDULE
OF SEGMENTS INFORMATION
For the Three Months Ended September 30,
2024 2023
Net revenue
Direct sales $ 102,370 $ 208,699
Pharmacy 266,664 273,416
Hotel 190,861 169,462
Manufacture and sale 376,511 415,342
Total revenues, net $ 936,406 $ 1,066,919
Operating costs and expenses
Direct sales
Cost of goods sold $ 499 $ 67,709
Operating expenses 373,449 421,417
Pharmacy
Cost of goods sold 70,739 126,459
Operating expenses 104,840 115,006
Hotel
Hotel operating costs 360,803 447,419
Operating expenses 65,322 61,859
Manufacture and sale
Cost of goods sold 284,502 315,555
Operating expenses 278,835 246,750
Total operating costs and expenses $ 1,538,989 $ 1,802,174
Income (loss) from operations
Direct sales $ (271,578 ) $ (280,427 )
Pharmacy 91,085 31,951
Hotel (235,264 ) (339,816 )
Manufacture and sale (186,826 ) (146,963 )
Loss from operations $ (602,583 ) $ (735,255 ) The
following table shows the Company’s operations by business segment for the nine months ended September 30, 2024 and 2023.
For the Nine Months Ended September 30,
2024 2023
Net revenue
Direct sales $ 625,132 $ 1,064,668
Pharmacy 764,495 802,118
Hotel 465,423 892,409
Manufacture and sale 1,265,565 538,494
Total revenues, net $ 3,120,615 $ 3,297,689
Operating costs and expenses
Direct sales
Cost of goods sold $ 47,240 $ 367,237
Operating expenses 1,163,018 1,249,461
Pharmacy
Cost of goods sold 222,832 446,967
Operating expenses 323,904 361,200
Hotel
Hotel operating costs 1,185,992 1,387,993
Operating expenses 222,029 106,219
Manufacture and sale
Cost of goods sold 893,568 322,207
Operating expenses 554,686 448,398
Total operating costs and expenses $ 4,613,269 $ 4,689,682
Income (loss) from operations
Direct sales $ (585,126 ) $ (552,030 )
Pharmacy 217,759 (6,049 )
Hotel (942,598 ) (601,803 )
Manufacture and sale (182,689 ) (232,111 )
Loss from operations $ (1,492,654 ) $ (1,391,993 ) The
following table shows the Company’s assets by business segment as of September 30, 2024 and as of December 31, 2023.
Segment assets As of September 30, 2024 As of December 31, 2023
Direct sales $ 382,317 $ 270,932
Pharmacy 487,041 425,546
Hotel 2,149,991 1,654,165
Manufacture and sale 2,629,227 2,491,715
Total assets $ 5,648,576 $ 4,842,358 </t>
        </is>
      </c>
    </row>
    <row r="28">
      <c r="A28" s="4" t="inlineStr">
        <is>
          <t>New Accounting Pronouncements</t>
        </is>
      </c>
      <c r="B28" s="4" t="inlineStr">
        <is>
          <t xml:space="preserve">New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Early adoption is permitted. ASU 2023-09 will be applied on a prospective basis with the option to apply the standard retrospectively.
The Company’s management does not believe that the adoption of ASU 2023-09 will have a material impact on the Company’s consolidated
financial statement presentation or disclosures. The
Company’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RECEIVABLE ALLOWANCE FOR DOUBTFUL ACCOUNTS</t>
        </is>
      </c>
      <c r="B4" s="4" t="inlineStr">
        <is>
          <t xml:space="preserve">The
following table summarizes the activity related to the Company’s accounts receivable allowance for doubtful accounts for the nine
months ended September 30, 2024 and 2023: SCHEDULE
OF ACCOUNTS RECEIVABLE ALLOWANCE FOR DOUBTFUL ACCOUNTS
For the nine months ended September 30,
2024 2023
Beginning balance $ 80,640 $ 272,550
Provision for bad debts 8,140 62,100
Recoveries/Write offs - (72,350 )
Effect of translation 1,155 (14,547 )
Ending balance $ 89,935 $ 247,753 </t>
        </is>
      </c>
    </row>
    <row r="5">
      <c r="A5" s="4" t="inlineStr">
        <is>
          <t>SCHEDULE OF PROPERTY AND EQUIPMENT ESTIMATED LIVES</t>
        </is>
      </c>
      <c r="B5" s="4" t="inlineStr">
        <is>
          <t xml:space="preserve"> SCHEDULE
OF PROPERTY AND EQUIPMENT ESTIMATED LIVES
Office furniture 5
Electronic equipment 2 3
Machinery 3
Leasehold improvements 3
Vehicles 5 </t>
        </is>
      </c>
    </row>
    <row r="6">
      <c r="A6" s="4" t="inlineStr">
        <is>
          <t>SCHEDULE OF CONCENTRATION OF RISK BY RISK FACTORS</t>
        </is>
      </c>
      <c r="B6" s="4" t="inlineStr">
        <is>
          <t>During
the three months ended September 30, 2024, the Company had three major suppliers that accounted for over 10% of its total purchases. SCHEDULE
OF CONCENTRATION OF RISK BY RISK FACTORS
Supplier Net purchases for the three months ended September 30, 2024 % of total purchase
C $ 219,595 44 %
A 131,264 26 %
B* 60,401 12 % During
the nine months ended September 30, 2024, the Company had three major suppliers that accounted for over 10% of its total purchases.
Supplier Net purchases for the nine months ended September 30, 2024 % of total purchase
A $ 315,886 23 %
C 289,900 21 %
B* 197,479 14 % During
the three months ended September 30, 2023, the Company had one major supplier that accounted for over 10% of its total purchases.
Supplier Net purchases for the three months ended September 30, 2023 % of total purchase
C $ 108,776 20 % During
the nine months ended September 30, 2023, the Company had two major suppliers that accounted for over 10% of its total purchases.
Supplier Net purchases for the nine months ended September 30, 2023 % of total purchase
C $ 216,710 15 %
D 162,980 12 %
* CEO
owns this entity with 100% ownership</t>
        </is>
      </c>
    </row>
    <row r="7">
      <c r="A7" s="4" t="inlineStr">
        <is>
          <t>SCHEDULE OF SEGMENTS INFORMATION</t>
        </is>
      </c>
      <c r="B7" s="4" t="inlineStr">
        <is>
          <t xml:space="preserve">The
following table shows the Company’s operations by business segment for the three months ended September SCHEDULE
OF SEGMENTS INFORMATION
For the Three Months Ended September 30,
2024 2023
Net revenue
Direct sales $ 102,370 $ 208,699
Pharmacy 266,664 273,416
Hotel 190,861 169,462
Manufacture and sale 376,511 415,342
Total revenues, net $ 936,406 $ 1,066,919
Operating costs and expenses
Direct sales
Cost of goods sold $ 499 $ 67,709
Operating expenses 373,449 421,417
Pharmacy
Cost of goods sold 70,739 126,459
Operating expenses 104,840 115,006
Hotel
Hotel operating costs 360,803 447,419
Operating expenses 65,322 61,859
Manufacture and sale
Cost of goods sold 284,502 315,555
Operating expenses 278,835 246,750
Total operating costs and expenses $ 1,538,989 $ 1,802,174
Income (loss) from operations
Direct sales $ (271,578 ) $ (280,427 )
Pharmacy 91,085 31,951
Hotel (235,264 ) (339,816 )
Manufacture and sale (186,826 ) (146,963 )
Loss from operations $ (602,583 ) $ (735,255 ) The
following table shows the Company’s operations by business segment for the nine months ended September 30, 2024 and 2023.
For the Nine Months Ended September 30,
2024 2023
Net revenue
Direct sales $ 625,132 $ 1,064,668
Pharmacy 764,495 802,118
Hotel 465,423 892,409
Manufacture and sale 1,265,565 538,494
Total revenues, net $ 3,120,615 $ 3,297,689
Operating costs and expenses
Direct sales
Cost of goods sold $ 47,240 $ 367,237
Operating expenses 1,163,018 1,249,461
Pharmacy
Cost of goods sold 222,832 446,967
Operating expenses 323,904 361,200
Hotel
Hotel operating costs 1,185,992 1,387,993
Operating expenses 222,029 106,219
Manufacture and sale
Cost of goods sold 893,568 322,207
Operating expenses 554,686 448,398
Total operating costs and expenses $ 4,613,269 $ 4,689,682
Income (loss) from operations
Direct sales $ (585,126 ) $ (552,030 )
Pharmacy 217,759 (6,049 )
Hotel (942,598 ) (601,803 )
Manufacture and sale (182,689 ) (232,111 )
Loss from operations $ (1,492,654 ) $ (1,391,993 ) The
following table shows the Company’s assets by business segment as of September 30, 2024 and as of December 31, 2023.
Segment assets As of September 30, 2024 As of December 31, 2023
Direct sales $ 382,317 $ 270,932
Pharmacy 487,041 425,546
Hotel 2,149,991 1,654,165
Manufacture and sale 2,629,227 2,491,715
Total assets $ 5,648,576 $ 4,842,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9 Months Ended</t>
        </is>
      </c>
    </row>
    <row r="2">
      <c r="B2" s="2" t="inlineStr">
        <is>
          <t>Sep. 30, 2024</t>
        </is>
      </c>
    </row>
    <row r="3">
      <c r="A3" s="3" t="inlineStr">
        <is>
          <t>Receivables [Abstract]</t>
        </is>
      </c>
      <c r="B3" s="4" t="inlineStr">
        <is>
          <t xml:space="preserve"> </t>
        </is>
      </c>
    </row>
    <row r="4">
      <c r="A4" s="4" t="inlineStr">
        <is>
          <t>SCHEDULE OF OTHER RECEIVABLES AND PREPAID EXPENSES</t>
        </is>
      </c>
      <c r="B4" s="4" t="inlineStr">
        <is>
          <t xml:space="preserve">Other
receivables and prepaid expenses consisted of the following at September 30, 2024 and December 31, 2023: SCHEDULE
OF OTHER RECEIVABLES AND PREPAID EXPENSES
September 30, 2024 December 31, 2023
Deposits $ 42,514 $ 8,978
Prepaid expenses, including related party (see Note 13) 235,791 128,378
Employees’ social insurance 7,959 8,667
Others 39,331 24,808
Total $ 325,595 $ 170,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September 30, 2024 and December 31, 2023: SCHEDULE
OF INVENTORIES
September 30, 2024 December 31, 2023
Raw material $ 228,860 $ 114,005
Drugs, pharmaceutical and nutritional products 310,160 324,588
Food and beverage, hotel supplies and consumables 60,872 81,969
Total $ 599,892 $ 520,562
Less: reserve for inventory 76,781 79,464
Total inventories, net $ 523,111 $ 441,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eptember 30, 2024 and December 31, 2023: SCHEDULE
OF PROPERTY AND EQUIPMENT
September 30, 2024 December 31, 2023
Vehicles $ 457,928 $ 451,381
Office furniture 62,393 80,612
Electronic equipment 30,914 25,899
Machinery 1,566,078 1,314,902
Leasehold improvements 1,142,626 1,125,581
Other 12,137 11,997
Total 3,272,076 3,010,372
Property and equipment, gross 3,272,076 3,010,372
Less: Accumulated depreciation (1,627,465 ) (1,330,697 )
Property and equipment, net $ 1,644,611 $ 1,679,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Undesignated preferred stock, par value</t>
        </is>
      </c>
      <c r="B3" s="7" t="n">
        <v>0.001</v>
      </c>
      <c r="C3" s="7" t="n">
        <v>0.001</v>
      </c>
    </row>
    <row r="4">
      <c r="A4" s="4" t="inlineStr">
        <is>
          <t>Undesignated preferred stock, shares authorized</t>
        </is>
      </c>
      <c r="B4" s="5" t="n">
        <v>20000000</v>
      </c>
      <c r="C4" s="5" t="n">
        <v>2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8" t="n">
        <v>1e-05</v>
      </c>
      <c r="C7" s="8" t="n">
        <v>1e-05</v>
      </c>
    </row>
    <row r="8">
      <c r="A8" s="4" t="inlineStr">
        <is>
          <t>Common stock, shares authorized</t>
        </is>
      </c>
      <c r="B8" s="5" t="n">
        <v>500000000</v>
      </c>
      <c r="C8" s="5" t="n">
        <v>500000000</v>
      </c>
    </row>
    <row r="9">
      <c r="A9" s="4" t="inlineStr">
        <is>
          <t>Common stock, shares issued</t>
        </is>
      </c>
      <c r="B9" s="5" t="n">
        <v>24999834</v>
      </c>
      <c r="C9" s="5" t="n">
        <v>24999834</v>
      </c>
    </row>
    <row r="10">
      <c r="A10" s="4" t="inlineStr">
        <is>
          <t>Common stock, shares outstanding</t>
        </is>
      </c>
      <c r="B10" s="5" t="n">
        <v>24999834</v>
      </c>
      <c r="C10" s="5" t="n">
        <v>24999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t>
        </is>
      </c>
      <c r="B4" s="4" t="inlineStr">
        <is>
          <t xml:space="preserve">Intangible
asset consisted of the following at September 30, 2024 and December 31, 2023: SCHEDULE
OF INTANGIBLE ASSET
September 30, 2024 December 31, 2023
Software $ 15,514 $ 12,516
Less: Accumulated amortization (10,370 ) (8,599 )
Intangible asset, net $ 5,144 $ 3,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ES PAYABLE (Tables)</t>
        </is>
      </c>
      <c r="B1" s="2" t="inlineStr">
        <is>
          <t>9 Months Ended</t>
        </is>
      </c>
    </row>
    <row r="2">
      <c r="B2" s="2" t="inlineStr">
        <is>
          <t>Sep. 30, 2024</t>
        </is>
      </c>
    </row>
    <row r="3">
      <c r="A3" s="3" t="inlineStr">
        <is>
          <t>Taxes Payable</t>
        </is>
      </c>
      <c r="B3" s="4" t="inlineStr">
        <is>
          <t xml:space="preserve"> </t>
        </is>
      </c>
    </row>
    <row r="4">
      <c r="A4" s="4" t="inlineStr">
        <is>
          <t>SCHEDULE OF TAX PAYABLE</t>
        </is>
      </c>
      <c r="B4" s="4" t="inlineStr">
        <is>
          <t xml:space="preserve">Taxes
payable consisted of the following at September 30, 2024 and December 31, 2023: SCHEDULE
OF TAX PAYABLE
September 30, 2024 December 31, 2023
Value-added $ 64,476 $ 6,439
Income 30,389 29,998
City construction 4,838 1,423
Education 3,487 1,024
Other 8,162 10,365
Taxes payable $ 111,352 $ 49,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 AND OTHER PAYABLES</t>
        </is>
      </c>
      <c r="B4" s="4" t="inlineStr">
        <is>
          <t xml:space="preserve">Accrued
liabilities and other payables consisted of the following at September 30, 2024 and December 31, 2023: SCHEDULE OF ACCRUED LIABILITIES AND OTHER PAYABLES
September 30, 2024 December 31, 2023
Accrued employees’ social insurance $ 161,732 $ 231,983
Accrued payroll and commission 617,581 308,768
Construction payable 1,235,265 1,229,775
Payable for equipment purchase 3,411 30,307
Accrued professional fees 312,483 250,505
Deposit 10,989 10,986
Other payables 42,935 100,742
Total $ 2,384,396 $ 2,163,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9 Months Ended</t>
        </is>
      </c>
    </row>
    <row r="2">
      <c r="B2" s="2" t="inlineStr">
        <is>
          <t>Sep. 30, 2024</t>
        </is>
      </c>
    </row>
    <row r="3">
      <c r="A3" s="3" t="inlineStr">
        <is>
          <t>Lease</t>
        </is>
      </c>
      <c r="B3" s="4" t="inlineStr">
        <is>
          <t xml:space="preserve"> </t>
        </is>
      </c>
    </row>
    <row r="4">
      <c r="A4" s="4" t="inlineStr">
        <is>
          <t>SCHEDULE OF OPERATING LEASE LIABILITIES</t>
        </is>
      </c>
      <c r="B4" s="4" t="inlineStr">
        <is>
          <t xml:space="preserve">Balance
sheet information related to the Company’s leases is presented below: SCHEDULE OF OPERATING LEASE LIABILITIES
September 30, 2024 December 31, 2023
Operating Leases
Operating lease right-of-use assets $ 2,022,758 $ 1,576,814
Operating lease liabilities – current $ 136,001 $ 864,519
Operating lease liability – non-current 1,794,500 789,489
Total operating lease liabilities $ 1,930,501 $ 1,654,008 </t>
        </is>
      </c>
    </row>
    <row r="5">
      <c r="A5" s="4" t="inlineStr">
        <is>
          <t>SCHEDULE OF OPERATING LEASE EXPENSES</t>
        </is>
      </c>
      <c r="B5" s="4" t="inlineStr">
        <is>
          <t xml:space="preserve">The
following provides details of the Company’s lease expenses: SCHEDULE OF OPERATING LEASE EXPENSES
2024 2023
Three Months Ended September 30,
2024 2023
Operating lease expenses $ 104,372 $ 200,716
2024 2023
Nine Months Ended September 30,
2024 2023
Operating lease expenses $ 439,723 $ 618,085 </t>
        </is>
      </c>
    </row>
    <row r="6">
      <c r="A6" s="4" t="inlineStr">
        <is>
          <t>SCHEDULE OF OTHER INFORMATION RELATED LEASES</t>
        </is>
      </c>
      <c r="B6" s="4" t="inlineStr">
        <is>
          <t>Other
information related to leases is presented below: SCHEDULE OF OTHER INFORMATION RELATED LEASES
Nine Months Ended September 30,
2024 2023
Cash Paid for Amounts Included In Measurement of Liabilities:
Operating cash flows from operating leases $ 607,312 $ 500,056
Weighted Average Remaining Lease Term:
Operating leases 8.64 1.26
Weighted Average Discount Rate:
Operating leases 4.88 % 4.75 %</t>
        </is>
      </c>
    </row>
    <row r="7">
      <c r="A7" s="4" t="inlineStr">
        <is>
          <t>SCHEDULE OF MATURITIES OF LEASE LIABILITIES</t>
        </is>
      </c>
      <c r="B7" s="4" t="inlineStr">
        <is>
          <t xml:space="preserve">Maturities
of lease liabilities were as follows: SCHEDULE OF MATURITIES OF LEASE LIABILITIES
For the year ending December 31:
2024 (excluding the nine months ended September 30, 2024) $ 68,999
2025 233,875
2026 274,518
2027 236,548
2028 231,561
Thereafter 1,379,825
Total lease payments 2,425,326
Less: imputed interest (494,825 )
Total lease liabilities 1,930,501
Less: current portion (136,001 )
Lease liabilities – non-current portion $ 1,794,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CCOUNTS RECEIVABLE - RELATED PARTY</t>
        </is>
      </c>
      <c r="B4" s="4" t="inlineStr">
        <is>
          <t xml:space="preserve">Accounts
receivable – related party consisted of the following as of the periods indicated: SCHEDULE
OF ACCOUNTS RECEIVABLE - RELATED PARTY
September 30, 2024 December 31, 2023
Chengdu WenJiang Aixin Nanjiang Pharmacy Co., Ltd. $ - $ 2,451
Chengdu Lisheng Huiren Tang Pharmacy Co., Ltd. 147,983 4,309
Chengdu Fuxiang Tang Pharmacy Co., Ltd. - 2,028
Chengdu Wenjiang district Heneng hupu Pharmacy Co., Ltd - 2,028
Sichuan Aixintang Xinfu Pharmacy Chain Co., Ltd 20,235 -
Shengcaofeng Health Industry (Yunnan) Co., Ltd. 35,903 -
Xiaoyan Zhou 3,654 32,493
Chengdu Aixin International Travel Service Co., Ltd 53,451 43,083
Total $ 261,226 $ 86,392
Accounts
receivable - related party $ 261,226 $ 86,392 </t>
        </is>
      </c>
    </row>
    <row r="5">
      <c r="A5" s="4" t="inlineStr">
        <is>
          <t>SCHEDULE OF SALES REVENUE RELATED PARTY</t>
        </is>
      </c>
      <c r="B5" s="4" t="inlineStr">
        <is>
          <t xml:space="preserve">Sales
revenue – related party consisted of the following for the periods indicated: SCHEDULE OF SALES REVENUE RELATED PARTY
2024 2023
Three Months Ended September 30,
2024 2023
Chengdu Aixin International Travel Service Co., Ltd $ 5,682 $ 41,598
Shengcaofeng Health Industry (Yunnan) Co., Ltd 30,977 -
Total $ 36,659 $ 41,598
Sales revenue $ 36,659 $ 41,598
2024 2023
Nine Months Ended September 30,
2024 2023
Sichuan Aixintang Xinfu Pharmacy Chain Co., Ltd $ 19,943 $ -
Chengdu Aixin International Travel Service Co., Ltd 19,293 65,653
Shengcaofeng Health Industry (Yunnan) Co., Ltd 30,977 -
Total $ 70,213 $ 65,653
Sales revenue $ 70,213 $ 65,653 </t>
        </is>
      </c>
    </row>
    <row r="6">
      <c r="A6" s="4" t="inlineStr">
        <is>
          <t>SCHEDULE OF RELATED PARTY PURCHASE</t>
        </is>
      </c>
      <c r="B6" s="4" t="inlineStr">
        <is>
          <t xml:space="preserve">Purchase
– related party consisted of the following for the periods indicated: SCHEDULE
OF RELATED PARTY PURCHASE
2024 2023
Three Months Ended September 30,
2024 2023
Sichuan Aixintang Xinfu Pharmacy Chain Co., Ltd $ 60,401 $ -
2024 2023
Nine Months Ended September 30,
2024 2023
Sichuan Aixintang Xinfu Pharmacy Chain Co., Ltd $ 197,479 $ -
Related party purchase $ 197,479 $ - </t>
        </is>
      </c>
    </row>
    <row r="7">
      <c r="A7" s="4" t="inlineStr">
        <is>
          <t>SCHEDULE OF OPERATING EXPENSES RELATED PARTY</t>
        </is>
      </c>
      <c r="B7" s="4" t="inlineStr">
        <is>
          <t xml:space="preserve">Operating
expenses – related party consisted of the following for the periods indicated: SCHEDULE OF OPERATING EXPENSES
RELATED PARTY
2024 2023
Three Months Ended September 30,
2024 2023
Chengdu Aixin International Travel Service Co., Ltd $ 40,919 $ 41,620
2024 2023
Nine Months Ended September 30,
2024 2023
Chengdu Aixin International Travel Service Co., Ltd $ 100,214 $ 64,734
Operating Expenses -
related party $ 100,214 $ 64,734 </t>
        </is>
      </c>
    </row>
    <row r="8">
      <c r="A8" s="4" t="inlineStr">
        <is>
          <t>SCHEDULE OF PREPAID EXPENSES AND ACCOUNTS PAYABLE RELATED PARTY</t>
        </is>
      </c>
      <c r="B8" s="4" t="inlineStr">
        <is>
          <t xml:space="preserve">Prepaid
expense – related party consisted of the following as of the periods indicated: SCHEDULE
OF PREPAID EXPENSES AND ACCOUNTS PAYABLE RELATED PARTY
September 30, 2024 December 31, 2023
Chengdu Aixin International Travel Service Co., Ltd $ 223,639 $ 120,483 Accounts
payable – related party consisted of the following as of the periods indicated:
September 30, 2024 December 31, 2023
Sichuan Aixintang Xinfu Pharmacy Chain Co., Ltd. $ - $ 1,776 </t>
        </is>
      </c>
    </row>
    <row r="9">
      <c r="A9" s="4" t="inlineStr">
        <is>
          <t>SCHEDULE OF RELATED PARTY TRANSACTIONS</t>
        </is>
      </c>
      <c r="B9" s="4" t="inlineStr">
        <is>
          <t xml:space="preserve">Due
from related parties consisted of the following as of the periods indicated: SCHEDULE OF RELATED PARTY TRANSACTIONS
September 30, 2024 December 31, 2023
Chengdu WenJiang Aixin Nanjiang Pharmacy Co., Ltd. $ 570 $ 563
Chengdu Fuxiang Tang Pharmacy Co., Ltd. 85 85
Chengdu Zhiweibing Pharmacy Co., Ltd. 1,758 1,738
Chengdu Wenjiang district Heneng hupu Pharmacy Co., Ltd 712 704
Sichuan Aixin Investment Co. Ltd 9,419 9,310
Sichuan Yunxi Tang Pharmacy Co., Ltd 501 -
Huiliang Jiao 50,977 -
Total $ 64,022 $ 12,400
Due from
related parties $ 64,022 $ 12,400 Due
to related parties Due
to related parties consisted of the following as of the periods indicated:
September 30, 2024 December 31, 2023
Quanzhong Lin $ 1,921,274 $ 1,051,429
Yirong Shen 88,349 87,325
Xiaoyan Zhou 6,412 -
Yunnan Shengcaofeng Biotechnology Co., Ltd 1,254 -
Huiliang Jiao - 82,152
Chengdu Cigu Foshou Pharmacy 2,139 -
Tianfeng Li - 780
Mianyang Aixin Cunshan Pharmacy Co. Ltd - 112
Sichuan Aixintang Xinfu Pharmacy Chain Co., Ltd 67,876 -
Chengdu Aixin International travel service Co, Ltd 5,147 5,087
Chengdu Heshengyuan Pharmacy Co. Ltd 1,364 -
Total $ 2,093,815 $ 1,226,885
Due
to related parties $ 2,093,815 $ 1,226,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32" customWidth="1" min="2" max="2"/>
    <col width="80" customWidth="1" min="3" max="3"/>
    <col width="80" customWidth="1" min="4" max="4"/>
    <col width="80" customWidth="1" min="5" max="5"/>
    <col width="80" customWidth="1" min="6" max="6"/>
    <col width="21" customWidth="1" min="7" max="7"/>
    <col width="21" customWidth="1" min="8" max="8"/>
    <col width="22" customWidth="1" min="9" max="9"/>
    <col width="32" customWidth="1" min="10" max="10"/>
    <col width="32" customWidth="1" min="11" max="11"/>
    <col width="14" customWidth="1" min="12" max="12"/>
  </cols>
  <sheetData>
    <row r="1">
      <c r="A1" s="1" t="inlineStr">
        <is>
          <t>ORGANIZATION AND DESCRIPTION OF BUSINESS (Details Narrative)</t>
        </is>
      </c>
      <c r="B1" s="2" t="inlineStr">
        <is>
          <t>Feb. 17, 2023 $ / shares shares</t>
        </is>
      </c>
      <c r="C1" s="2" t="inlineStr">
        <is>
          <t>Jul. 19, 2022 USD ($)</t>
        </is>
      </c>
      <c r="D1" s="2" t="inlineStr">
        <is>
          <t>Jul. 19, 2022 CNY (¥)</t>
        </is>
      </c>
      <c r="E1" s="2" t="inlineStr">
        <is>
          <t>Jun. 02, 2021 USD ($)</t>
        </is>
      </c>
      <c r="F1" s="2" t="inlineStr">
        <is>
          <t>Jun. 02, 2021 CNY (¥)</t>
        </is>
      </c>
      <c r="G1" s="2" t="inlineStr">
        <is>
          <t>May 25, 2021 USD ($)</t>
        </is>
      </c>
      <c r="H1" s="2" t="inlineStr">
        <is>
          <t>May 25, 2021 CNY (¥)</t>
        </is>
      </c>
      <c r="I1" s="2" t="inlineStr">
        <is>
          <t>Feb. 02, 2017 USD ($)</t>
        </is>
      </c>
      <c r="J1" s="2" t="inlineStr">
        <is>
          <t>Sep. 30, 2024 $ / shares shares</t>
        </is>
      </c>
      <c r="K1" s="2" t="inlineStr">
        <is>
          <t>Dec. 31, 2023 $ / shares shares</t>
        </is>
      </c>
      <c r="L1" s="2" t="inlineStr">
        <is>
          <t>Dec. 12, 2017</t>
        </is>
      </c>
    </row>
    <row r="2">
      <c r="A2" s="4" t="inlineStr">
        <is>
          <t>Reverse stock split</t>
        </is>
      </c>
      <c r="B2" s="4" t="inlineStr">
        <is>
          <t>1 for 2 reverse stock spli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par value | $ / shares</t>
        </is>
      </c>
      <c r="B3" s="8" t="n">
        <v>1e-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1e-05</v>
      </c>
      <c r="K3" s="8" t="n">
        <v>1e-05</v>
      </c>
      <c r="L3" s="4" t="inlineStr">
        <is>
          <t xml:space="preserve"> </t>
        </is>
      </c>
    </row>
    <row r="4">
      <c r="A4" s="4" t="inlineStr">
        <is>
          <t>Common stock, shares, outstanding | shares</t>
        </is>
      </c>
      <c r="B4" s="5" t="n">
        <v>249998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999834</v>
      </c>
      <c r="K4" s="5" t="n">
        <v>24999834</v>
      </c>
      <c r="L4" s="4" t="inlineStr">
        <is>
          <t xml:space="preserve"> </t>
        </is>
      </c>
    </row>
    <row r="5">
      <c r="A5" s="4" t="inlineStr">
        <is>
          <t>Aixin Shangyan Hotel Manag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usiness combination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6" t="n">
        <v>1160000</v>
      </c>
      <c r="H6" s="9" t="n">
        <v>7598887</v>
      </c>
      <c r="I6" s="4" t="inlineStr">
        <is>
          <t xml:space="preserve"> </t>
        </is>
      </c>
      <c r="J6" s="4" t="inlineStr">
        <is>
          <t xml:space="preserve"> </t>
        </is>
      </c>
      <c r="K6" s="4" t="inlineStr">
        <is>
          <t xml:space="preserve"> </t>
        </is>
      </c>
      <c r="L6" s="4" t="inlineStr">
        <is>
          <t xml:space="preserve"> </t>
        </is>
      </c>
    </row>
    <row r="7">
      <c r="A7" s="4" t="inlineStr">
        <is>
          <t>Chengdu Aixintang Pharmacy Co Ltd [Member] | Pharmac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acquisition, description of acquired entity</t>
        </is>
      </c>
      <c r="B8" s="4" t="inlineStr">
        <is>
          <t xml:space="preserve"> </t>
        </is>
      </c>
      <c r="C8" s="4" t="inlineStr">
        <is>
          <t xml:space="preserve"> </t>
        </is>
      </c>
      <c r="D8" s="4" t="inlineStr">
        <is>
          <t xml:space="preserve"> </t>
        </is>
      </c>
      <c r="E8" s="4" t="inlineStr">
        <is>
          <t>On
June 2, 2021, AiXin HK entered into an Equity Transfer Agreement (the “Pharmacies Purchase Agreement”) with Chengdu Aixintang
Pharmacy Co., Ltd. and certain affiliated entities, each of which operates a pharmacy (together, “Aixintang Pharmacies”)
and its three shareholders, Quanzhong Lin, Ting Li and Xiao Ling Li (“Transferor”). Mr. Lin owned in excess of 95% of the
outstanding equity of Aixintang Pharmacies. The remaining equity interest was owned by Ting Li and Xiao Ling Li.</t>
        </is>
      </c>
      <c r="F8" s="4" t="inlineStr">
        <is>
          <t>On
June 2, 2021, AiXin HK entered into an Equity Transfer Agreement (the “Pharmacies Purchase Agreement”) with Chengdu Aixintang
Pharmacy Co., Ltd. and certain affiliated entities, each of which operates a pharmacy (together, “Aixintang Pharmacies”)
and its three shareholders, Quanzhong Lin, Ting Li and Xiao Ling Li (“Transferor”). Mr. Lin owned in excess of 95% of the
outstanding equity of Aixintang Pharmacies. The remaining equity interest was owned by Ting Li and Xiao Ling Li.</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ixintang Pharmaci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combination consideration transferred</t>
        </is>
      </c>
      <c r="B10" s="4" t="inlineStr">
        <is>
          <t xml:space="preserve"> </t>
        </is>
      </c>
      <c r="C10" s="4" t="inlineStr">
        <is>
          <t xml:space="preserve"> </t>
        </is>
      </c>
      <c r="D10" s="4" t="inlineStr">
        <is>
          <t xml:space="preserve"> </t>
        </is>
      </c>
      <c r="E10" s="6" t="n">
        <v>5310000</v>
      </c>
      <c r="F10" s="9" t="n">
        <v>346358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Yunnan Shengshengyuan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consideration transferred</t>
        </is>
      </c>
      <c r="B12" s="4" t="inlineStr">
        <is>
          <t xml:space="preserve"> </t>
        </is>
      </c>
      <c r="C12" s="6" t="n">
        <v>4418095</v>
      </c>
      <c r="D12" s="9" t="n">
        <v>315578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adjusted</t>
        </is>
      </c>
      <c r="B13" s="4" t="inlineStr">
        <is>
          <t xml:space="preserve"> </t>
        </is>
      </c>
      <c r="C13" s="6" t="n">
        <v>1168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Yunnan Shengshengyuan Technology Co Ltd [Member] | Transf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acquisition, description of acquired entity</t>
        </is>
      </c>
      <c r="B15" s="4" t="inlineStr">
        <is>
          <t xml:space="preserve"> </t>
        </is>
      </c>
      <c r="C15" s="4" t="inlineStr">
        <is>
          <t>On
July 19, 2022, AiXin HK entered into an Equity Transfer Agreement with Yunnan Shengshengyuan Technology Co., Ltd, (“Yunnan Shengshengyuan”)
and Yun Chen (together, the “Sellers”), the shareholders of Yunnan Runcangsheng Technology Company Ltd. (“Runcangsheng”).
Yunnan Shengshengyuan owns in excess of 95% of the outstanding equity of Runcangsheng. The remaining equity interest is owned by Yun
Chen.</t>
        </is>
      </c>
      <c r="D15" s="4" t="inlineStr">
        <is>
          <t>On
July 19, 2022, AiXin HK entered into an Equity Transfer Agreement with Yunnan Shengshengyuan Technology Co., Ltd, (“Yunnan Shengshengyuan”)
and Yun Chen (together, the “Sellers”), the shareholders of Yunnan Runcangsheng Technology Company Ltd. (“Runcangsheng”).
Yunnan Shengshengyuan owns in excess of 95% of the outstanding equity of Runcangsheng. The remaining equity interest is owned by Yun
Chen.</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ina Concentric Capital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71</v>
      </c>
    </row>
    <row r="18">
      <c r="A18" s="4" t="inlineStr">
        <is>
          <t>Equity Transfer Agreement [Member] | Aixin Shangyan Hotel Mana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10" t="n">
        <v>1</v>
      </c>
      <c r="I19" s="4" t="inlineStr">
        <is>
          <t xml:space="preserve"> </t>
        </is>
      </c>
      <c r="J19" s="4" t="inlineStr">
        <is>
          <t xml:space="preserve"> </t>
        </is>
      </c>
      <c r="K19" s="4" t="inlineStr">
        <is>
          <t xml:space="preserve"> </t>
        </is>
      </c>
      <c r="L19" s="4" t="inlineStr">
        <is>
          <t xml:space="preserve"> </t>
        </is>
      </c>
    </row>
    <row r="20">
      <c r="A20" s="4" t="inlineStr">
        <is>
          <t>China Concentric Capital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65</v>
      </c>
      <c r="J21" s="4" t="inlineStr">
        <is>
          <t xml:space="preserve"> </t>
        </is>
      </c>
      <c r="K21" s="4" t="inlineStr">
        <is>
          <t xml:space="preserve"> </t>
        </is>
      </c>
      <c r="L21" s="4" t="inlineStr">
        <is>
          <t xml:space="preserve"> </t>
        </is>
      </c>
    </row>
    <row r="22">
      <c r="A22" s="4" t="inlineStr">
        <is>
          <t>Purchase pri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v>
      </c>
      <c r="J22" s="4" t="inlineStr">
        <is>
          <t xml:space="preserve"> </t>
        </is>
      </c>
      <c r="K22" s="4" t="inlineStr">
        <is>
          <t xml:space="preserve"> </t>
        </is>
      </c>
      <c r="L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OUNTS RECEIVABLE ALLOWANCE FOR DOUBTFUL ACCOUNTS (Details) - USD ($)</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Beginning balance</t>
        </is>
      </c>
      <c r="B4" s="6" t="n">
        <v>80640</v>
      </c>
      <c r="C4" s="6" t="n">
        <v>272550</v>
      </c>
    </row>
    <row r="5">
      <c r="A5" s="4" t="inlineStr">
        <is>
          <t>Provision for bad debts</t>
        </is>
      </c>
      <c r="B5" s="5" t="n">
        <v>8140</v>
      </c>
      <c r="C5" s="5" t="n">
        <v>62100</v>
      </c>
    </row>
    <row r="6">
      <c r="A6" s="4" t="inlineStr">
        <is>
          <t>Recoveries/Write offs</t>
        </is>
      </c>
      <c r="B6" s="4" t="inlineStr">
        <is>
          <t xml:space="preserve"> </t>
        </is>
      </c>
      <c r="C6" s="5" t="n">
        <v>-72350</v>
      </c>
    </row>
    <row r="7">
      <c r="A7" s="4" t="inlineStr">
        <is>
          <t>Effect of translation</t>
        </is>
      </c>
      <c r="B7" s="5" t="n">
        <v>1155</v>
      </c>
      <c r="C7" s="5" t="n">
        <v>-14547</v>
      </c>
    </row>
    <row r="8">
      <c r="A8" s="4" t="inlineStr">
        <is>
          <t>Ending balance</t>
        </is>
      </c>
      <c r="B8" s="6" t="n">
        <v>89935</v>
      </c>
      <c r="C8" s="6" t="n">
        <v>2477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14" customWidth="1" min="2" max="2"/>
  </cols>
  <sheetData>
    <row r="1">
      <c r="A1" s="1" t="inlineStr">
        <is>
          <t>SCHEDULE OF PROPERTY AND EQUIPMENT ESTIMATED LIVES (Details)</t>
        </is>
      </c>
      <c r="B1" s="2" t="inlineStr">
        <is>
          <t>Sep. 30, 2024</t>
        </is>
      </c>
    </row>
    <row r="2">
      <c r="A2" s="4" t="inlineStr">
        <is>
          <t>Office Furniture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Electronic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Electronic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NCENTRATION OF RISK BY RISK FACTORS (Details) - Cost of Sales [Member] - Supplier Concentration Risk [Member]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Supplier C [Member]</t>
        </is>
      </c>
      <c r="C3" s="4" t="inlineStr">
        <is>
          <t xml:space="preserve"> </t>
        </is>
      </c>
      <c r="D3" s="4" t="inlineStr">
        <is>
          <t xml:space="preserve"> </t>
        </is>
      </c>
      <c r="E3" s="4" t="inlineStr">
        <is>
          <t xml:space="preserve"> </t>
        </is>
      </c>
      <c r="F3" s="4" t="inlineStr">
        <is>
          <t xml:space="preserve"> </t>
        </is>
      </c>
    </row>
    <row r="4">
      <c r="A4" s="3" t="inlineStr">
        <is>
          <t>Product Information [Line Items]</t>
        </is>
      </c>
      <c r="C4" s="4" t="inlineStr">
        <is>
          <t xml:space="preserve"> </t>
        </is>
      </c>
      <c r="D4" s="4" t="inlineStr">
        <is>
          <t xml:space="preserve"> </t>
        </is>
      </c>
      <c r="E4" s="4" t="inlineStr">
        <is>
          <t xml:space="preserve"> </t>
        </is>
      </c>
      <c r="F4" s="4" t="inlineStr">
        <is>
          <t xml:space="preserve"> </t>
        </is>
      </c>
    </row>
    <row r="5">
      <c r="A5" s="4" t="inlineStr">
        <is>
          <t>Net purchases</t>
        </is>
      </c>
      <c r="C5" s="6" t="n">
        <v>219595</v>
      </c>
      <c r="D5" s="6" t="n">
        <v>108776</v>
      </c>
      <c r="E5" s="6" t="n">
        <v>289900</v>
      </c>
      <c r="F5" s="6" t="n">
        <v>216710</v>
      </c>
    </row>
    <row r="6">
      <c r="A6" s="4" t="inlineStr">
        <is>
          <t>Percentage of total purchase</t>
        </is>
      </c>
      <c r="C6" s="10" t="n">
        <v>0.44</v>
      </c>
      <c r="D6" s="10" t="n">
        <v>0.2</v>
      </c>
      <c r="E6" s="10" t="n">
        <v>0.21</v>
      </c>
      <c r="F6" s="10" t="n">
        <v>0.15</v>
      </c>
    </row>
    <row r="7">
      <c r="A7" s="4" t="inlineStr">
        <is>
          <t>Supplier A [Member]</t>
        </is>
      </c>
      <c r="C7" s="4" t="inlineStr">
        <is>
          <t xml:space="preserve"> </t>
        </is>
      </c>
      <c r="D7" s="4" t="inlineStr">
        <is>
          <t xml:space="preserve"> </t>
        </is>
      </c>
      <c r="E7" s="4" t="inlineStr">
        <is>
          <t xml:space="preserve"> </t>
        </is>
      </c>
      <c r="F7" s="4" t="inlineStr">
        <is>
          <t xml:space="preserve"> </t>
        </is>
      </c>
    </row>
    <row r="8">
      <c r="A8" s="3" t="inlineStr">
        <is>
          <t>Product Information [Line Items]</t>
        </is>
      </c>
      <c r="C8" s="4" t="inlineStr">
        <is>
          <t xml:space="preserve"> </t>
        </is>
      </c>
      <c r="D8" s="4" t="inlineStr">
        <is>
          <t xml:space="preserve"> </t>
        </is>
      </c>
      <c r="E8" s="4" t="inlineStr">
        <is>
          <t xml:space="preserve"> </t>
        </is>
      </c>
      <c r="F8" s="4" t="inlineStr">
        <is>
          <t xml:space="preserve"> </t>
        </is>
      </c>
    </row>
    <row r="9">
      <c r="A9" s="4" t="inlineStr">
        <is>
          <t>Net purchases</t>
        </is>
      </c>
      <c r="C9" s="6" t="n">
        <v>131264</v>
      </c>
      <c r="D9" s="4" t="inlineStr">
        <is>
          <t xml:space="preserve"> </t>
        </is>
      </c>
      <c r="E9" s="6" t="n">
        <v>315886</v>
      </c>
      <c r="F9" s="4" t="inlineStr">
        <is>
          <t xml:space="preserve"> </t>
        </is>
      </c>
    </row>
    <row r="10">
      <c r="A10" s="4" t="inlineStr">
        <is>
          <t>Percentage of total purchase</t>
        </is>
      </c>
      <c r="C10" s="10" t="n">
        <v>0.26</v>
      </c>
      <c r="D10" s="4" t="inlineStr">
        <is>
          <t xml:space="preserve"> </t>
        </is>
      </c>
      <c r="E10" s="10" t="n">
        <v>0.23</v>
      </c>
      <c r="F10" s="4" t="inlineStr">
        <is>
          <t xml:space="preserve"> </t>
        </is>
      </c>
    </row>
    <row r="11">
      <c r="A11" s="4" t="inlineStr">
        <is>
          <t>Supplier B [Member]</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C12" s="4" t="inlineStr">
        <is>
          <t xml:space="preserve"> </t>
        </is>
      </c>
      <c r="D12" s="4" t="inlineStr">
        <is>
          <t xml:space="preserve"> </t>
        </is>
      </c>
      <c r="E12" s="4" t="inlineStr">
        <is>
          <t xml:space="preserve"> </t>
        </is>
      </c>
      <c r="F12" s="4" t="inlineStr">
        <is>
          <t xml:space="preserve"> </t>
        </is>
      </c>
    </row>
    <row r="13">
      <c r="A13" s="4" t="inlineStr">
        <is>
          <t>Net purchases</t>
        </is>
      </c>
      <c r="B13" s="4" t="inlineStr">
        <is>
          <t>[1]</t>
        </is>
      </c>
      <c r="C13" s="6" t="n">
        <v>60401</v>
      </c>
      <c r="D13" s="4" t="inlineStr">
        <is>
          <t xml:space="preserve"> </t>
        </is>
      </c>
      <c r="E13" s="6" t="n">
        <v>197479</v>
      </c>
      <c r="F13" s="4" t="inlineStr">
        <is>
          <t xml:space="preserve"> </t>
        </is>
      </c>
    </row>
    <row r="14">
      <c r="A14" s="4" t="inlineStr">
        <is>
          <t>Percentage of total purchase</t>
        </is>
      </c>
      <c r="B14" s="4" t="inlineStr">
        <is>
          <t>[1]</t>
        </is>
      </c>
      <c r="C14" s="10" t="n">
        <v>0.12</v>
      </c>
      <c r="D14" s="4" t="inlineStr">
        <is>
          <t xml:space="preserve"> </t>
        </is>
      </c>
      <c r="E14" s="10" t="n">
        <v>0.14</v>
      </c>
      <c r="F14" s="4" t="inlineStr">
        <is>
          <t xml:space="preserve"> </t>
        </is>
      </c>
    </row>
    <row r="15">
      <c r="A15" s="4" t="inlineStr">
        <is>
          <t>Supplier D [Member]</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C16" s="4" t="inlineStr">
        <is>
          <t xml:space="preserve"> </t>
        </is>
      </c>
      <c r="D16" s="4" t="inlineStr">
        <is>
          <t xml:space="preserve"> </t>
        </is>
      </c>
      <c r="E16" s="4" t="inlineStr">
        <is>
          <t xml:space="preserve"> </t>
        </is>
      </c>
      <c r="F16" s="4" t="inlineStr">
        <is>
          <t xml:space="preserve"> </t>
        </is>
      </c>
    </row>
    <row r="17">
      <c r="A17" s="4" t="inlineStr">
        <is>
          <t>Net purchases</t>
        </is>
      </c>
      <c r="C17" s="4" t="inlineStr">
        <is>
          <t xml:space="preserve"> </t>
        </is>
      </c>
      <c r="D17" s="4" t="inlineStr">
        <is>
          <t xml:space="preserve"> </t>
        </is>
      </c>
      <c r="E17" s="4" t="inlineStr">
        <is>
          <t xml:space="preserve"> </t>
        </is>
      </c>
      <c r="F17" s="6" t="n">
        <v>162980</v>
      </c>
    </row>
    <row r="18">
      <c r="A18" s="4" t="inlineStr">
        <is>
          <t>Percentage of total purchase</t>
        </is>
      </c>
      <c r="C18" s="4" t="inlineStr">
        <is>
          <t xml:space="preserve"> </t>
        </is>
      </c>
      <c r="D18" s="4" t="inlineStr">
        <is>
          <t xml:space="preserve"> </t>
        </is>
      </c>
      <c r="E18" s="4" t="inlineStr">
        <is>
          <t xml:space="preserve"> </t>
        </is>
      </c>
      <c r="F18" s="10" t="n">
        <v>0.12</v>
      </c>
    </row>
    <row r="19"/>
    <row r="20">
      <c r="A20" s="4" t="inlineStr">
        <is>
          <t>[1]CEO
    owns this entity with 100% ownership</t>
        </is>
      </c>
    </row>
  </sheetData>
  <mergeCells count="5">
    <mergeCell ref="A1:B2"/>
    <mergeCell ref="C1:D1"/>
    <mergeCell ref="E1:F1"/>
    <mergeCell ref="A19:E19"/>
    <mergeCell ref="A20:E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CHEDULE OF SEGMENTS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 net</t>
        </is>
      </c>
      <c r="B4" s="6" t="n">
        <v>936406</v>
      </c>
      <c r="C4" s="6" t="n">
        <v>1066919</v>
      </c>
      <c r="D4" s="6" t="n">
        <v>3120615</v>
      </c>
      <c r="E4" s="6" t="n">
        <v>3297689</v>
      </c>
      <c r="F4" s="4" t="inlineStr">
        <is>
          <t xml:space="preserve"> </t>
        </is>
      </c>
    </row>
    <row r="5">
      <c r="A5" s="4" t="inlineStr">
        <is>
          <t>Cost of goods sold</t>
        </is>
      </c>
      <c r="B5" s="5" t="n">
        <v>355740</v>
      </c>
      <c r="C5" s="5" t="n">
        <v>509723</v>
      </c>
      <c r="D5" s="5" t="n">
        <v>1163640</v>
      </c>
      <c r="E5" s="5" t="n">
        <v>1136411</v>
      </c>
      <c r="F5" s="4" t="inlineStr">
        <is>
          <t xml:space="preserve"> </t>
        </is>
      </c>
    </row>
    <row r="6">
      <c r="A6" s="4" t="inlineStr">
        <is>
          <t>Hotel operating costs</t>
        </is>
      </c>
      <c r="B6" s="5" t="n">
        <v>360803</v>
      </c>
      <c r="C6" s="5" t="n">
        <v>447419</v>
      </c>
      <c r="D6" s="5" t="n">
        <v>1185992</v>
      </c>
      <c r="E6" s="5" t="n">
        <v>1387993</v>
      </c>
      <c r="F6" s="4" t="inlineStr">
        <is>
          <t xml:space="preserve"> </t>
        </is>
      </c>
    </row>
    <row r="7">
      <c r="A7" s="4" t="inlineStr">
        <is>
          <t>Total operating costs and expenses</t>
        </is>
      </c>
      <c r="B7" s="5" t="n">
        <v>1538989</v>
      </c>
      <c r="C7" s="5" t="n">
        <v>1802174</v>
      </c>
      <c r="D7" s="5" t="n">
        <v>4613269</v>
      </c>
      <c r="E7" s="5" t="n">
        <v>4689682</v>
      </c>
      <c r="F7" s="4" t="inlineStr">
        <is>
          <t xml:space="preserve"> </t>
        </is>
      </c>
    </row>
    <row r="8">
      <c r="A8" s="4" t="inlineStr">
        <is>
          <t>Loss from operations</t>
        </is>
      </c>
      <c r="B8" s="5" t="n">
        <v>-602583</v>
      </c>
      <c r="C8" s="5" t="n">
        <v>-735255</v>
      </c>
      <c r="D8" s="5" t="n">
        <v>-1492654</v>
      </c>
      <c r="E8" s="5" t="n">
        <v>-1391993</v>
      </c>
      <c r="F8" s="4" t="inlineStr">
        <is>
          <t xml:space="preserve"> </t>
        </is>
      </c>
    </row>
    <row r="9">
      <c r="A9" s="4" t="inlineStr">
        <is>
          <t>Total assets</t>
        </is>
      </c>
      <c r="B9" s="5" t="n">
        <v>5648576</v>
      </c>
      <c r="C9" s="4" t="inlineStr">
        <is>
          <t xml:space="preserve"> </t>
        </is>
      </c>
      <c r="D9" s="5" t="n">
        <v>5648576</v>
      </c>
      <c r="E9" s="4" t="inlineStr">
        <is>
          <t xml:space="preserve"> </t>
        </is>
      </c>
      <c r="F9" s="6" t="n">
        <v>4842358</v>
      </c>
    </row>
    <row r="10">
      <c r="A10" s="4" t="inlineStr">
        <is>
          <t>Direct Sa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 net</t>
        </is>
      </c>
      <c r="B12" s="5" t="n">
        <v>102370</v>
      </c>
      <c r="C12" s="5" t="n">
        <v>208699</v>
      </c>
      <c r="D12" s="5" t="n">
        <v>625132</v>
      </c>
      <c r="E12" s="5" t="n">
        <v>1064668</v>
      </c>
      <c r="F12" s="4" t="inlineStr">
        <is>
          <t xml:space="preserve"> </t>
        </is>
      </c>
    </row>
    <row r="13">
      <c r="A13" s="4" t="inlineStr">
        <is>
          <t>Cost of goods sold</t>
        </is>
      </c>
      <c r="B13" s="5" t="n">
        <v>499</v>
      </c>
      <c r="C13" s="5" t="n">
        <v>67709</v>
      </c>
      <c r="D13" s="5" t="n">
        <v>47240</v>
      </c>
      <c r="E13" s="5" t="n">
        <v>367237</v>
      </c>
      <c r="F13" s="4" t="inlineStr">
        <is>
          <t xml:space="preserve"> </t>
        </is>
      </c>
    </row>
    <row r="14">
      <c r="A14" s="4" t="inlineStr">
        <is>
          <t>Operating expenses</t>
        </is>
      </c>
      <c r="B14" s="5" t="n">
        <v>373449</v>
      </c>
      <c r="C14" s="5" t="n">
        <v>421417</v>
      </c>
      <c r="D14" s="5" t="n">
        <v>1163018</v>
      </c>
      <c r="E14" s="5" t="n">
        <v>1249461</v>
      </c>
      <c r="F14" s="4" t="inlineStr">
        <is>
          <t xml:space="preserve"> </t>
        </is>
      </c>
    </row>
    <row r="15">
      <c r="A15" s="4" t="inlineStr">
        <is>
          <t>Loss from operations</t>
        </is>
      </c>
      <c r="B15" s="5" t="n">
        <v>-271578</v>
      </c>
      <c r="C15" s="5" t="n">
        <v>-280427</v>
      </c>
      <c r="D15" s="5" t="n">
        <v>-585126</v>
      </c>
      <c r="E15" s="5" t="n">
        <v>-552030</v>
      </c>
      <c r="F15" s="4" t="inlineStr">
        <is>
          <t xml:space="preserve"> </t>
        </is>
      </c>
    </row>
    <row r="16">
      <c r="A16" s="4" t="inlineStr">
        <is>
          <t>Total assets</t>
        </is>
      </c>
      <c r="B16" s="5" t="n">
        <v>382317</v>
      </c>
      <c r="C16" s="4" t="inlineStr">
        <is>
          <t xml:space="preserve"> </t>
        </is>
      </c>
      <c r="D16" s="5" t="n">
        <v>382317</v>
      </c>
      <c r="E16" s="4" t="inlineStr">
        <is>
          <t xml:space="preserve"> </t>
        </is>
      </c>
      <c r="F16" s="5" t="n">
        <v>270932</v>
      </c>
    </row>
    <row r="17">
      <c r="A17" s="4" t="inlineStr">
        <is>
          <t>Pharmac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 net</t>
        </is>
      </c>
      <c r="B19" s="5" t="n">
        <v>266664</v>
      </c>
      <c r="C19" s="5" t="n">
        <v>273416</v>
      </c>
      <c r="D19" s="5" t="n">
        <v>764495</v>
      </c>
      <c r="E19" s="5" t="n">
        <v>802118</v>
      </c>
      <c r="F19" s="4" t="inlineStr">
        <is>
          <t xml:space="preserve"> </t>
        </is>
      </c>
    </row>
    <row r="20">
      <c r="A20" s="4" t="inlineStr">
        <is>
          <t>Cost of goods sold</t>
        </is>
      </c>
      <c r="B20" s="5" t="n">
        <v>70739</v>
      </c>
      <c r="C20" s="5" t="n">
        <v>126459</v>
      </c>
      <c r="D20" s="5" t="n">
        <v>222832</v>
      </c>
      <c r="E20" s="5" t="n">
        <v>446967</v>
      </c>
      <c r="F20" s="4" t="inlineStr">
        <is>
          <t xml:space="preserve"> </t>
        </is>
      </c>
    </row>
    <row r="21">
      <c r="A21" s="4" t="inlineStr">
        <is>
          <t>Operating expenses</t>
        </is>
      </c>
      <c r="B21" s="5" t="n">
        <v>104840</v>
      </c>
      <c r="C21" s="5" t="n">
        <v>115006</v>
      </c>
      <c r="D21" s="5" t="n">
        <v>323904</v>
      </c>
      <c r="E21" s="5" t="n">
        <v>361200</v>
      </c>
      <c r="F21" s="4" t="inlineStr">
        <is>
          <t xml:space="preserve"> </t>
        </is>
      </c>
    </row>
    <row r="22">
      <c r="A22" s="4" t="inlineStr">
        <is>
          <t>Loss from operations</t>
        </is>
      </c>
      <c r="B22" s="5" t="n">
        <v>91085</v>
      </c>
      <c r="C22" s="5" t="n">
        <v>31951</v>
      </c>
      <c r="D22" s="5" t="n">
        <v>217759</v>
      </c>
      <c r="E22" s="5" t="n">
        <v>-6049</v>
      </c>
      <c r="F22" s="4" t="inlineStr">
        <is>
          <t xml:space="preserve"> </t>
        </is>
      </c>
    </row>
    <row r="23">
      <c r="A23" s="4" t="inlineStr">
        <is>
          <t>Total assets</t>
        </is>
      </c>
      <c r="B23" s="5" t="n">
        <v>487041</v>
      </c>
      <c r="C23" s="4" t="inlineStr">
        <is>
          <t xml:space="preserve"> </t>
        </is>
      </c>
      <c r="D23" s="5" t="n">
        <v>487041</v>
      </c>
      <c r="E23" s="4" t="inlineStr">
        <is>
          <t xml:space="preserve"> </t>
        </is>
      </c>
      <c r="F23" s="5" t="n">
        <v>425546</v>
      </c>
    </row>
    <row r="24">
      <c r="A24" s="4" t="inlineStr">
        <is>
          <t>Hote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 net</t>
        </is>
      </c>
      <c r="B26" s="5" t="n">
        <v>190861</v>
      </c>
      <c r="C26" s="5" t="n">
        <v>169462</v>
      </c>
      <c r="D26" s="5" t="n">
        <v>465423</v>
      </c>
      <c r="E26" s="5" t="n">
        <v>892409</v>
      </c>
      <c r="F26" s="4" t="inlineStr">
        <is>
          <t xml:space="preserve"> </t>
        </is>
      </c>
    </row>
    <row r="27">
      <c r="A27" s="4" t="inlineStr">
        <is>
          <t>Operating expenses</t>
        </is>
      </c>
      <c r="B27" s="5" t="n">
        <v>65322</v>
      </c>
      <c r="C27" s="5" t="n">
        <v>61859</v>
      </c>
      <c r="D27" s="5" t="n">
        <v>222029</v>
      </c>
      <c r="E27" s="5" t="n">
        <v>106219</v>
      </c>
      <c r="F27" s="4" t="inlineStr">
        <is>
          <t xml:space="preserve"> </t>
        </is>
      </c>
    </row>
    <row r="28">
      <c r="A28" s="4" t="inlineStr">
        <is>
          <t>Hotel operating costs</t>
        </is>
      </c>
      <c r="B28" s="5" t="n">
        <v>360803</v>
      </c>
      <c r="C28" s="5" t="n">
        <v>447419</v>
      </c>
      <c r="D28" s="5" t="n">
        <v>1185992</v>
      </c>
      <c r="E28" s="5" t="n">
        <v>1387993</v>
      </c>
      <c r="F28" s="4" t="inlineStr">
        <is>
          <t xml:space="preserve"> </t>
        </is>
      </c>
    </row>
    <row r="29">
      <c r="A29" s="4" t="inlineStr">
        <is>
          <t>Loss from operations</t>
        </is>
      </c>
      <c r="B29" s="5" t="n">
        <v>-235264</v>
      </c>
      <c r="C29" s="5" t="n">
        <v>-339816</v>
      </c>
      <c r="D29" s="5" t="n">
        <v>-942598</v>
      </c>
      <c r="E29" s="5" t="n">
        <v>-601803</v>
      </c>
      <c r="F29" s="4" t="inlineStr">
        <is>
          <t xml:space="preserve"> </t>
        </is>
      </c>
    </row>
    <row r="30">
      <c r="A30" s="4" t="inlineStr">
        <is>
          <t>Total assets</t>
        </is>
      </c>
      <c r="B30" s="5" t="n">
        <v>2149991</v>
      </c>
      <c r="C30" s="4" t="inlineStr">
        <is>
          <t xml:space="preserve"> </t>
        </is>
      </c>
      <c r="D30" s="5" t="n">
        <v>2149991</v>
      </c>
      <c r="E30" s="4" t="inlineStr">
        <is>
          <t xml:space="preserve"> </t>
        </is>
      </c>
      <c r="F30" s="5" t="n">
        <v>1654165</v>
      </c>
    </row>
    <row r="31">
      <c r="A31" s="4" t="inlineStr">
        <is>
          <t>Manufacture and Sa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 net</t>
        </is>
      </c>
      <c r="B33" s="5" t="n">
        <v>376511</v>
      </c>
      <c r="C33" s="5" t="n">
        <v>415342</v>
      </c>
      <c r="D33" s="5" t="n">
        <v>1265565</v>
      </c>
      <c r="E33" s="5" t="n">
        <v>538494</v>
      </c>
      <c r="F33" s="4" t="inlineStr">
        <is>
          <t xml:space="preserve"> </t>
        </is>
      </c>
    </row>
    <row r="34">
      <c r="A34" s="4" t="inlineStr">
        <is>
          <t>Cost of goods sold</t>
        </is>
      </c>
      <c r="B34" s="5" t="n">
        <v>284502</v>
      </c>
      <c r="C34" s="5" t="n">
        <v>315555</v>
      </c>
      <c r="D34" s="5" t="n">
        <v>893568</v>
      </c>
      <c r="E34" s="5" t="n">
        <v>322207</v>
      </c>
      <c r="F34" s="4" t="inlineStr">
        <is>
          <t xml:space="preserve"> </t>
        </is>
      </c>
    </row>
    <row r="35">
      <c r="A35" s="4" t="inlineStr">
        <is>
          <t>Operating expenses</t>
        </is>
      </c>
      <c r="B35" s="5" t="n">
        <v>278835</v>
      </c>
      <c r="C35" s="5" t="n">
        <v>246750</v>
      </c>
      <c r="D35" s="5" t="n">
        <v>554686</v>
      </c>
      <c r="E35" s="5" t="n">
        <v>448398</v>
      </c>
      <c r="F35" s="4" t="inlineStr">
        <is>
          <t xml:space="preserve"> </t>
        </is>
      </c>
    </row>
    <row r="36">
      <c r="A36" s="4" t="inlineStr">
        <is>
          <t>Loss from operations</t>
        </is>
      </c>
      <c r="B36" s="5" t="n">
        <v>-186826</v>
      </c>
      <c r="C36" s="6" t="n">
        <v>-146963</v>
      </c>
      <c r="D36" s="5" t="n">
        <v>-182689</v>
      </c>
      <c r="E36" s="6" t="n">
        <v>-232111</v>
      </c>
      <c r="F36" s="4" t="inlineStr">
        <is>
          <t xml:space="preserve"> </t>
        </is>
      </c>
    </row>
    <row r="37">
      <c r="A37" s="4" t="inlineStr">
        <is>
          <t>Total assets</t>
        </is>
      </c>
      <c r="B37" s="6" t="n">
        <v>2629227</v>
      </c>
      <c r="C37" s="4" t="inlineStr">
        <is>
          <t xml:space="preserve"> </t>
        </is>
      </c>
      <c r="D37" s="6" t="n">
        <v>2629227</v>
      </c>
      <c r="E37" s="4" t="inlineStr">
        <is>
          <t xml:space="preserve"> </t>
        </is>
      </c>
      <c r="F37" s="6" t="n">
        <v>24917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s 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936406</v>
      </c>
      <c r="C4" s="6" t="n">
        <v>1066919</v>
      </c>
      <c r="D4" s="6" t="n">
        <v>3120615</v>
      </c>
      <c r="E4" s="6" t="n">
        <v>329768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55740</v>
      </c>
      <c r="C6" s="5" t="n">
        <v>509723</v>
      </c>
      <c r="D6" s="5" t="n">
        <v>1163640</v>
      </c>
      <c r="E6" s="5" t="n">
        <v>1136411</v>
      </c>
    </row>
    <row r="7">
      <c r="A7" s="4" t="inlineStr">
        <is>
          <t>Hotel operating costs</t>
        </is>
      </c>
      <c r="B7" s="5" t="n">
        <v>360803</v>
      </c>
      <c r="C7" s="5" t="n">
        <v>447419</v>
      </c>
      <c r="D7" s="5" t="n">
        <v>1185992</v>
      </c>
      <c r="E7" s="5" t="n">
        <v>1387993</v>
      </c>
    </row>
    <row r="8">
      <c r="A8" s="4" t="inlineStr">
        <is>
          <t>Selling</t>
        </is>
      </c>
      <c r="B8" s="5" t="n">
        <v>241372</v>
      </c>
      <c r="C8" s="5" t="n">
        <v>210906</v>
      </c>
      <c r="D8" s="5" t="n">
        <v>650146</v>
      </c>
      <c r="E8" s="5" t="n">
        <v>628754</v>
      </c>
    </row>
    <row r="9">
      <c r="A9" s="4" t="inlineStr">
        <is>
          <t>General and administrative</t>
        </is>
      </c>
      <c r="B9" s="5" t="n">
        <v>488314</v>
      </c>
      <c r="C9" s="5" t="n">
        <v>499638</v>
      </c>
      <c r="D9" s="5" t="n">
        <v>1326696</v>
      </c>
      <c r="E9" s="5" t="n">
        <v>1268119</v>
      </c>
    </row>
    <row r="10">
      <c r="A10" s="4" t="inlineStr">
        <is>
          <t>(Reversal of) provision for bad debts</t>
        </is>
      </c>
      <c r="B10" s="5" t="n">
        <v>-125</v>
      </c>
      <c r="C10" s="5" t="n">
        <v>41603</v>
      </c>
      <c r="D10" s="5" t="n">
        <v>8140</v>
      </c>
      <c r="E10" s="5" t="n">
        <v>-10250</v>
      </c>
    </row>
    <row r="11">
      <c r="A11" s="4" t="inlineStr">
        <is>
          <t>Stock-based compensation</t>
        </is>
      </c>
      <c r="B11" s="5" t="n">
        <v>92885</v>
      </c>
      <c r="C11" s="5" t="n">
        <v>92885</v>
      </c>
      <c r="D11" s="5" t="n">
        <v>278655</v>
      </c>
      <c r="E11" s="5" t="n">
        <v>278655</v>
      </c>
    </row>
    <row r="12">
      <c r="A12" s="4" t="inlineStr">
        <is>
          <t>Total operating costs and expenses</t>
        </is>
      </c>
      <c r="B12" s="5" t="n">
        <v>1538989</v>
      </c>
      <c r="C12" s="5" t="n">
        <v>1802174</v>
      </c>
      <c r="D12" s="5" t="n">
        <v>4613269</v>
      </c>
      <c r="E12" s="5" t="n">
        <v>4689682</v>
      </c>
    </row>
    <row r="13">
      <c r="A13" s="4" t="inlineStr">
        <is>
          <t>Loss from operations</t>
        </is>
      </c>
      <c r="B13" s="5" t="n">
        <v>-602583</v>
      </c>
      <c r="C13" s="5" t="n">
        <v>-735255</v>
      </c>
      <c r="D13" s="5" t="n">
        <v>-1492654</v>
      </c>
      <c r="E13" s="5" t="n">
        <v>-1391993</v>
      </c>
    </row>
    <row r="14">
      <c r="A14" s="3" t="inlineStr">
        <is>
          <t>Non-operating income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14</v>
      </c>
      <c r="C15" s="5" t="n">
        <v>135</v>
      </c>
      <c r="D15" s="5" t="n">
        <v>525</v>
      </c>
      <c r="E15" s="5" t="n">
        <v>692</v>
      </c>
    </row>
    <row r="16">
      <c r="A16" s="4" t="inlineStr">
        <is>
          <t>Other income</t>
        </is>
      </c>
      <c r="B16" s="5" t="n">
        <v>56712</v>
      </c>
      <c r="C16" s="5" t="n">
        <v>297614</v>
      </c>
      <c r="D16" s="5" t="n">
        <v>170900</v>
      </c>
      <c r="E16" s="5" t="n">
        <v>336716</v>
      </c>
    </row>
    <row r="17">
      <c r="A17" s="4" t="inlineStr">
        <is>
          <t>Other expenses</t>
        </is>
      </c>
      <c r="B17" s="5" t="n">
        <v>-528</v>
      </c>
      <c r="C17" s="5" t="n">
        <v>-135</v>
      </c>
      <c r="D17" s="5" t="n">
        <v>-4813</v>
      </c>
      <c r="E17" s="5" t="n">
        <v>-5022</v>
      </c>
    </row>
    <row r="18">
      <c r="A18" s="4" t="inlineStr">
        <is>
          <t>Total non-operating income, net</t>
        </is>
      </c>
      <c r="B18" s="5" t="n">
        <v>56398</v>
      </c>
      <c r="C18" s="5" t="n">
        <v>297614</v>
      </c>
      <c r="D18" s="5" t="n">
        <v>166612</v>
      </c>
      <c r="E18" s="5" t="n">
        <v>332386</v>
      </c>
    </row>
    <row r="19">
      <c r="A19" s="4" t="inlineStr">
        <is>
          <t>Loss before income tax</t>
        </is>
      </c>
      <c r="B19" s="5" t="n">
        <v>-546185</v>
      </c>
      <c r="C19" s="5" t="n">
        <v>-437641</v>
      </c>
      <c r="D19" s="5" t="n">
        <v>-1326042</v>
      </c>
      <c r="E19" s="5" t="n">
        <v>-1059607</v>
      </c>
    </row>
    <row r="20">
      <c r="A20" s="4" t="inlineStr">
        <is>
          <t>Income tax expense</t>
        </is>
      </c>
      <c r="B20" s="5" t="n">
        <v>1</v>
      </c>
      <c r="C20" s="5" t="n">
        <v>515</v>
      </c>
      <c r="D20" s="5" t="n">
        <v>527</v>
      </c>
      <c r="E20" s="5" t="n">
        <v>5879</v>
      </c>
    </row>
    <row r="21">
      <c r="A21" s="4" t="inlineStr">
        <is>
          <t>Net loss</t>
        </is>
      </c>
      <c r="B21" s="5" t="n">
        <v>-546186</v>
      </c>
      <c r="C21" s="5" t="n">
        <v>-438156</v>
      </c>
      <c r="D21" s="5" t="n">
        <v>-1326569</v>
      </c>
      <c r="E21" s="5" t="n">
        <v>-1065486</v>
      </c>
    </row>
    <row r="22">
      <c r="A22" s="3" t="inlineStr">
        <is>
          <t>Other comprehensive items</t>
        </is>
      </c>
      <c r="B22" s="4" t="inlineStr">
        <is>
          <t xml:space="preserve"> </t>
        </is>
      </c>
      <c r="C22" s="4" t="inlineStr">
        <is>
          <t xml:space="preserve"> </t>
        </is>
      </c>
      <c r="D22" s="4" t="inlineStr">
        <is>
          <t xml:space="preserve"> </t>
        </is>
      </c>
      <c r="E22" s="4" t="inlineStr">
        <is>
          <t xml:space="preserve"> </t>
        </is>
      </c>
    </row>
    <row r="23">
      <c r="A23" s="4" t="inlineStr">
        <is>
          <t>Foreign currency translation (loss) gain</t>
        </is>
      </c>
      <c r="B23" s="5" t="n">
        <v>-96133</v>
      </c>
      <c r="C23" s="5" t="n">
        <v>16086</v>
      </c>
      <c r="D23" s="5" t="n">
        <v>-43185</v>
      </c>
      <c r="E23" s="5" t="n">
        <v>42473</v>
      </c>
    </row>
    <row r="24">
      <c r="A24" s="4" t="inlineStr">
        <is>
          <t>Comprehensive loss</t>
        </is>
      </c>
      <c r="B24" s="6" t="n">
        <v>-642319</v>
      </c>
      <c r="C24" s="6" t="n">
        <v>-422070</v>
      </c>
      <c r="D24" s="6" t="n">
        <v>-1369754</v>
      </c>
      <c r="E24" s="6" t="n">
        <v>-1023013</v>
      </c>
    </row>
    <row r="25">
      <c r="A25" s="4" t="inlineStr">
        <is>
          <t>Income per share - basic</t>
        </is>
      </c>
      <c r="B25" s="7" t="n">
        <v>-0.022</v>
      </c>
      <c r="C25" s="7" t="n">
        <v>-0.018</v>
      </c>
      <c r="D25" s="7" t="n">
        <v>-0.053</v>
      </c>
      <c r="E25" s="7" t="n">
        <v>-0.043</v>
      </c>
    </row>
    <row r="26">
      <c r="A26" s="4" t="inlineStr">
        <is>
          <t>Income per share - diluted</t>
        </is>
      </c>
      <c r="B26" s="7" t="n">
        <v>-0.022</v>
      </c>
      <c r="C26" s="7" t="n">
        <v>-0.018</v>
      </c>
      <c r="D26" s="7" t="n">
        <v>-0.053</v>
      </c>
      <c r="E26" s="7" t="n">
        <v>-0.043</v>
      </c>
    </row>
    <row r="27">
      <c r="A27" s="4" t="inlineStr">
        <is>
          <t>Weighted average shares outstanding - basic</t>
        </is>
      </c>
      <c r="B27" s="5" t="n">
        <v>24999834</v>
      </c>
      <c r="C27" s="5" t="n">
        <v>24999842</v>
      </c>
      <c r="D27" s="5" t="n">
        <v>24999834</v>
      </c>
      <c r="E27" s="5" t="n">
        <v>24999842</v>
      </c>
    </row>
    <row r="28">
      <c r="A28" s="4" t="inlineStr">
        <is>
          <t>Weighted average shares outstanding - diluted</t>
        </is>
      </c>
      <c r="B28" s="5" t="n">
        <v>24999834</v>
      </c>
      <c r="C28" s="5" t="n">
        <v>24999842</v>
      </c>
      <c r="D28" s="5" t="n">
        <v>24999834</v>
      </c>
      <c r="E28" s="5" t="n">
        <v>24999842</v>
      </c>
    </row>
    <row r="29">
      <c r="A29" s="4" t="inlineStr">
        <is>
          <t>Products [Member]</t>
        </is>
      </c>
      <c r="B29" s="4" t="inlineStr">
        <is>
          <t xml:space="preserve"> </t>
        </is>
      </c>
      <c r="C29" s="4" t="inlineStr">
        <is>
          <t xml:space="preserve"> </t>
        </is>
      </c>
      <c r="D29" s="4" t="inlineStr">
        <is>
          <t xml:space="preserve"> </t>
        </is>
      </c>
      <c r="E29" s="4" t="inlineStr">
        <is>
          <t xml:space="preserve"> </t>
        </is>
      </c>
    </row>
    <row r="30">
      <c r="A30" s="3" t="inlineStr">
        <is>
          <t>Sales revenue:</t>
        </is>
      </c>
      <c r="B30" s="4" t="inlineStr">
        <is>
          <t xml:space="preserve"> </t>
        </is>
      </c>
      <c r="C30" s="4" t="inlineStr">
        <is>
          <t xml:space="preserve"> </t>
        </is>
      </c>
      <c r="D30" s="4" t="inlineStr">
        <is>
          <t xml:space="preserve"> </t>
        </is>
      </c>
      <c r="E30" s="4" t="inlineStr">
        <is>
          <t xml:space="preserve"> </t>
        </is>
      </c>
    </row>
    <row r="31">
      <c r="A31" s="4" t="inlineStr">
        <is>
          <t>Total revenue, net</t>
        </is>
      </c>
      <c r="B31" s="6" t="n">
        <v>745545</v>
      </c>
      <c r="C31" s="6" t="n">
        <v>897457</v>
      </c>
      <c r="D31" s="6" t="n">
        <v>2655192</v>
      </c>
      <c r="E31" s="6" t="n">
        <v>2405280</v>
      </c>
    </row>
    <row r="32">
      <c r="A32" s="4" t="inlineStr">
        <is>
          <t>Room Revenue [Member]</t>
        </is>
      </c>
      <c r="B32" s="4" t="inlineStr">
        <is>
          <t xml:space="preserve"> </t>
        </is>
      </c>
      <c r="C32" s="4" t="inlineStr">
        <is>
          <t xml:space="preserve"> </t>
        </is>
      </c>
      <c r="D32" s="4" t="inlineStr">
        <is>
          <t xml:space="preserve"> </t>
        </is>
      </c>
      <c r="E32" s="4" t="inlineStr">
        <is>
          <t xml:space="preserve"> </t>
        </is>
      </c>
    </row>
    <row r="33">
      <c r="A33" s="3" t="inlineStr">
        <is>
          <t>Sales revenue:</t>
        </is>
      </c>
      <c r="B33" s="4" t="inlineStr">
        <is>
          <t xml:space="preserve"> </t>
        </is>
      </c>
      <c r="C33" s="4" t="inlineStr">
        <is>
          <t xml:space="preserve"> </t>
        </is>
      </c>
      <c r="D33" s="4" t="inlineStr">
        <is>
          <t xml:space="preserve"> </t>
        </is>
      </c>
      <c r="E33" s="4" t="inlineStr">
        <is>
          <t xml:space="preserve"> </t>
        </is>
      </c>
    </row>
    <row r="34">
      <c r="A34" s="4" t="inlineStr">
        <is>
          <t>Total revenue, net</t>
        </is>
      </c>
      <c r="B34" s="5" t="n">
        <v>100935</v>
      </c>
      <c r="C34" s="5" t="n">
        <v>74265</v>
      </c>
      <c r="D34" s="5" t="n">
        <v>195677</v>
      </c>
      <c r="E34" s="5" t="n">
        <v>473167</v>
      </c>
    </row>
    <row r="35">
      <c r="A35" s="4" t="inlineStr">
        <is>
          <t>Food and Beverage Revenues [Member]</t>
        </is>
      </c>
      <c r="B35" s="4" t="inlineStr">
        <is>
          <t xml:space="preserve"> </t>
        </is>
      </c>
      <c r="C35" s="4" t="inlineStr">
        <is>
          <t xml:space="preserve"> </t>
        </is>
      </c>
      <c r="D35" s="4" t="inlineStr">
        <is>
          <t xml:space="preserve"> </t>
        </is>
      </c>
      <c r="E35" s="4" t="inlineStr">
        <is>
          <t xml:space="preserve"> </t>
        </is>
      </c>
    </row>
    <row r="36">
      <c r="A36" s="3" t="inlineStr">
        <is>
          <t>Sales revenue:</t>
        </is>
      </c>
      <c r="B36" s="4" t="inlineStr">
        <is>
          <t xml:space="preserve"> </t>
        </is>
      </c>
      <c r="C36" s="4" t="inlineStr">
        <is>
          <t xml:space="preserve"> </t>
        </is>
      </c>
      <c r="D36" s="4" t="inlineStr">
        <is>
          <t xml:space="preserve"> </t>
        </is>
      </c>
      <c r="E36" s="4" t="inlineStr">
        <is>
          <t xml:space="preserve"> </t>
        </is>
      </c>
    </row>
    <row r="37">
      <c r="A37" s="4" t="inlineStr">
        <is>
          <t>Total revenue, net</t>
        </is>
      </c>
      <c r="B37" s="5" t="n">
        <v>83330</v>
      </c>
      <c r="C37" s="5" t="n">
        <v>77524</v>
      </c>
      <c r="D37" s="5" t="n">
        <v>243278</v>
      </c>
      <c r="E37" s="5" t="n">
        <v>356009</v>
      </c>
    </row>
    <row r="38">
      <c r="A38" s="4" t="inlineStr">
        <is>
          <t>Other [Member]</t>
        </is>
      </c>
      <c r="B38" s="4" t="inlineStr">
        <is>
          <t xml:space="preserve"> </t>
        </is>
      </c>
      <c r="C38" s="4" t="inlineStr">
        <is>
          <t xml:space="preserve"> </t>
        </is>
      </c>
      <c r="D38" s="4" t="inlineStr">
        <is>
          <t xml:space="preserve"> </t>
        </is>
      </c>
      <c r="E38" s="4" t="inlineStr">
        <is>
          <t xml:space="preserve"> </t>
        </is>
      </c>
    </row>
    <row r="39">
      <c r="A39" s="3" t="inlineStr">
        <is>
          <t>Sales revenue:</t>
        </is>
      </c>
      <c r="B39" s="4" t="inlineStr">
        <is>
          <t xml:space="preserve"> </t>
        </is>
      </c>
      <c r="C39" s="4" t="inlineStr">
        <is>
          <t xml:space="preserve"> </t>
        </is>
      </c>
      <c r="D39" s="4" t="inlineStr">
        <is>
          <t xml:space="preserve"> </t>
        </is>
      </c>
      <c r="E39" s="4" t="inlineStr">
        <is>
          <t xml:space="preserve"> </t>
        </is>
      </c>
    </row>
    <row r="40">
      <c r="A40" s="4" t="inlineStr">
        <is>
          <t>Total revenue, net</t>
        </is>
      </c>
      <c r="B40" s="6" t="n">
        <v>6596</v>
      </c>
      <c r="C40" s="6" t="n">
        <v>17673</v>
      </c>
      <c r="D40" s="6" t="n">
        <v>26468</v>
      </c>
      <c r="E40" s="6" t="n">
        <v>63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Details Narrative)</t>
        </is>
      </c>
      <c r="B1" s="2" t="inlineStr">
        <is>
          <t>3 Months Ended</t>
        </is>
      </c>
      <c r="H1" s="2" t="inlineStr">
        <is>
          <t>9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t>
        </is>
      </c>
      <c r="I2" s="2" t="inlineStr">
        <is>
          <t>Sep. 30, 2023 USD ($)</t>
        </is>
      </c>
      <c r="J2" s="2" t="inlineStr">
        <is>
          <t>Sep. 30, 2024 CNY (¥)</t>
        </is>
      </c>
      <c r="K2" s="2" t="inlineStr">
        <is>
          <t>Dec. 31, 2023 USD ($)</t>
        </is>
      </c>
      <c r="L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6" t="n">
        <v>-546186</v>
      </c>
      <c r="C4" s="6" t="n">
        <v>-176783</v>
      </c>
      <c r="D4" s="6" t="n">
        <v>-603600</v>
      </c>
      <c r="E4" s="6" t="n">
        <v>-438156</v>
      </c>
      <c r="F4" s="6" t="n">
        <v>-97546</v>
      </c>
      <c r="G4" s="6" t="n">
        <v>-529784</v>
      </c>
      <c r="H4" s="6" t="n">
        <v>-1326569</v>
      </c>
      <c r="I4" s="6" t="n">
        <v>-1065486</v>
      </c>
      <c r="J4" s="4" t="inlineStr">
        <is>
          <t xml:space="preserve"> </t>
        </is>
      </c>
      <c r="K4" s="4" t="inlineStr">
        <is>
          <t xml:space="preserve"> </t>
        </is>
      </c>
      <c r="L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48130</v>
      </c>
      <c r="I5" s="5" t="n">
        <v>-219874</v>
      </c>
      <c r="J5" s="4" t="inlineStr">
        <is>
          <t xml:space="preserve"> </t>
        </is>
      </c>
      <c r="K5" s="4" t="inlineStr">
        <is>
          <t xml:space="preserve"> </t>
        </is>
      </c>
      <c r="L5" s="4" t="inlineStr">
        <is>
          <t xml:space="preserve"> </t>
        </is>
      </c>
    </row>
    <row r="6">
      <c r="A6" s="4" t="inlineStr">
        <is>
          <t>Retained Earnings (Accumulated Deficit)</t>
        </is>
      </c>
      <c r="B6" s="5" t="n">
        <v>-18546961</v>
      </c>
      <c r="C6" s="4" t="inlineStr">
        <is>
          <t xml:space="preserve"> </t>
        </is>
      </c>
      <c r="D6" s="4" t="inlineStr">
        <is>
          <t xml:space="preserve"> </t>
        </is>
      </c>
      <c r="E6" s="4" t="inlineStr">
        <is>
          <t xml:space="preserve"> </t>
        </is>
      </c>
      <c r="F6" s="4" t="inlineStr">
        <is>
          <t xml:space="preserve"> </t>
        </is>
      </c>
      <c r="G6" s="4" t="inlineStr">
        <is>
          <t xml:space="preserve"> </t>
        </is>
      </c>
      <c r="H6" s="5" t="n">
        <v>-18546961</v>
      </c>
      <c r="I6" s="4" t="inlineStr">
        <is>
          <t xml:space="preserve"> </t>
        </is>
      </c>
      <c r="J6" s="4" t="inlineStr">
        <is>
          <t xml:space="preserve"> </t>
        </is>
      </c>
      <c r="K6" s="6" t="n">
        <v>-17220392</v>
      </c>
      <c r="L6" s="4" t="inlineStr">
        <is>
          <t xml:space="preserve"> </t>
        </is>
      </c>
    </row>
    <row r="7">
      <c r="A7" s="4" t="inlineStr">
        <is>
          <t>Cash and Cash Equivalents, at Carrying Value</t>
        </is>
      </c>
      <c r="B7" s="5" t="n">
        <v>568318</v>
      </c>
      <c r="C7" s="4" t="inlineStr">
        <is>
          <t xml:space="preserve"> </t>
        </is>
      </c>
      <c r="D7" s="4" t="inlineStr">
        <is>
          <t xml:space="preserve"> </t>
        </is>
      </c>
      <c r="E7" s="4" t="inlineStr">
        <is>
          <t xml:space="preserve"> </t>
        </is>
      </c>
      <c r="F7" s="4" t="inlineStr">
        <is>
          <t xml:space="preserve"> </t>
        </is>
      </c>
      <c r="G7" s="4" t="inlineStr">
        <is>
          <t xml:space="preserve"> </t>
        </is>
      </c>
      <c r="H7" s="5" t="n">
        <v>568318</v>
      </c>
      <c r="I7" s="4" t="inlineStr">
        <is>
          <t xml:space="preserve"> </t>
        </is>
      </c>
      <c r="J7" s="4" t="inlineStr">
        <is>
          <t xml:space="preserve"> </t>
        </is>
      </c>
      <c r="K7" s="5" t="n">
        <v>443758</v>
      </c>
      <c r="L7" s="4" t="inlineStr">
        <is>
          <t xml:space="preserve"> </t>
        </is>
      </c>
    </row>
    <row r="8">
      <c r="A8" s="4" t="inlineStr">
        <is>
          <t>Accounts receivable, allowance for credit loss</t>
        </is>
      </c>
      <c r="B8" s="6" t="n">
        <v>89935</v>
      </c>
      <c r="C8" s="4" t="inlineStr">
        <is>
          <t xml:space="preserve"> </t>
        </is>
      </c>
      <c r="D8" s="4" t="inlineStr">
        <is>
          <t xml:space="preserve"> </t>
        </is>
      </c>
      <c r="E8" s="6" t="n">
        <v>247753</v>
      </c>
      <c r="F8" s="4" t="inlineStr">
        <is>
          <t xml:space="preserve"> </t>
        </is>
      </c>
      <c r="G8" s="4" t="inlineStr">
        <is>
          <t xml:space="preserve"> </t>
        </is>
      </c>
      <c r="H8" s="5" t="n">
        <v>89935</v>
      </c>
      <c r="I8" s="5" t="n">
        <v>247753</v>
      </c>
      <c r="J8" s="4" t="inlineStr">
        <is>
          <t xml:space="preserve"> </t>
        </is>
      </c>
      <c r="K8" s="5" t="n">
        <v>80640</v>
      </c>
      <c r="L8" s="6" t="n">
        <v>272550</v>
      </c>
    </row>
    <row r="9">
      <c r="A9" s="4" t="inlineStr">
        <is>
          <t>Inventor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23</v>
      </c>
      <c r="I9" s="6" t="n">
        <v>8558</v>
      </c>
      <c r="J9" s="4" t="inlineStr">
        <is>
          <t xml:space="preserve"> </t>
        </is>
      </c>
      <c r="K9" s="4" t="inlineStr">
        <is>
          <t xml:space="preserve"> </t>
        </is>
      </c>
      <c r="L9" s="4" t="inlineStr">
        <is>
          <t xml:space="preserve"> </t>
        </is>
      </c>
    </row>
    <row r="10">
      <c r="A10" s="4" t="inlineStr">
        <is>
          <t>Property, plant and equipment, salvage value, percentage</t>
        </is>
      </c>
      <c r="B10" s="10" t="n">
        <v>0.05</v>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c r="J10" s="10" t="n">
        <v>0.05</v>
      </c>
      <c r="K10" s="4" t="inlineStr">
        <is>
          <t xml:space="preserve"> </t>
        </is>
      </c>
      <c r="L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insured amount</t>
        </is>
      </c>
      <c r="B12" s="5" t="n">
        <v>72500</v>
      </c>
      <c r="C12" s="4" t="inlineStr">
        <is>
          <t xml:space="preserve"> </t>
        </is>
      </c>
      <c r="D12" s="4" t="inlineStr">
        <is>
          <t xml:space="preserve"> </t>
        </is>
      </c>
      <c r="E12" s="4" t="inlineStr">
        <is>
          <t xml:space="preserve"> </t>
        </is>
      </c>
      <c r="F12" s="4" t="inlineStr">
        <is>
          <t xml:space="preserve"> </t>
        </is>
      </c>
      <c r="G12" s="4" t="inlineStr">
        <is>
          <t xml:space="preserve"> </t>
        </is>
      </c>
      <c r="H12" s="5" t="n">
        <v>72500</v>
      </c>
      <c r="I12" s="4" t="inlineStr">
        <is>
          <t xml:space="preserve"> </t>
        </is>
      </c>
      <c r="J12" s="9" t="n">
        <v>500000</v>
      </c>
      <c r="K12" s="4" t="inlineStr">
        <is>
          <t xml:space="preserve"> </t>
        </is>
      </c>
      <c r="L12" s="4" t="inlineStr">
        <is>
          <t xml:space="preserve"> </t>
        </is>
      </c>
    </row>
    <row r="13">
      <c r="A13" s="4" t="inlineStr">
        <is>
          <t>Uninsured deposits</t>
        </is>
      </c>
      <c r="B13" s="6" t="n">
        <v>407521</v>
      </c>
      <c r="C13" s="4" t="inlineStr">
        <is>
          <t xml:space="preserve"> </t>
        </is>
      </c>
      <c r="D13" s="4" t="inlineStr">
        <is>
          <t xml:space="preserve"> </t>
        </is>
      </c>
      <c r="E13" s="4" t="inlineStr">
        <is>
          <t xml:space="preserve"> </t>
        </is>
      </c>
      <c r="F13" s="4" t="inlineStr">
        <is>
          <t xml:space="preserve"> </t>
        </is>
      </c>
      <c r="G13" s="4" t="inlineStr">
        <is>
          <t xml:space="preserve"> </t>
        </is>
      </c>
      <c r="H13" s="6" t="n">
        <v>407521</v>
      </c>
      <c r="I13" s="4" t="inlineStr">
        <is>
          <t xml:space="preserve"> </t>
        </is>
      </c>
      <c r="J13" s="4" t="inlineStr">
        <is>
          <t xml:space="preserve"> </t>
        </is>
      </c>
      <c r="K13" s="6" t="n">
        <v>289059</v>
      </c>
      <c r="L13" s="4" t="inlineStr">
        <is>
          <t xml:space="preserve"> </t>
        </is>
      </c>
    </row>
    <row r="14">
      <c r="A14" s="4" t="inlineStr">
        <is>
          <t>Revenue Benchmark [Member] | Customer Concentration Risk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centration risk percentage1</t>
        </is>
      </c>
      <c r="B16" s="10" t="n">
        <v>0.13</v>
      </c>
      <c r="C16" s="4" t="inlineStr">
        <is>
          <t xml:space="preserve"> </t>
        </is>
      </c>
      <c r="D16" s="4" t="inlineStr">
        <is>
          <t xml:space="preserve"> </t>
        </is>
      </c>
      <c r="E16" s="4" t="inlineStr">
        <is>
          <t xml:space="preserve"> </t>
        </is>
      </c>
      <c r="F16" s="4" t="inlineStr">
        <is>
          <t xml:space="preserve"> </t>
        </is>
      </c>
      <c r="G16" s="4" t="inlineStr">
        <is>
          <t xml:space="preserve"> </t>
        </is>
      </c>
      <c r="H16" s="10" t="n">
        <v>0.17</v>
      </c>
      <c r="I16" s="4" t="inlineStr">
        <is>
          <t xml:space="preserve"> </t>
        </is>
      </c>
      <c r="J16" s="4" t="inlineStr">
        <is>
          <t xml:space="preserve"> </t>
        </is>
      </c>
      <c r="K16" s="4" t="inlineStr">
        <is>
          <t xml:space="preserve"> </t>
        </is>
      </c>
      <c r="L16" s="4" t="inlineStr">
        <is>
          <t xml:space="preserve"> </t>
        </is>
      </c>
    </row>
    <row r="17">
      <c r="A17" s="4" t="inlineStr">
        <is>
          <t>Net sales</t>
        </is>
      </c>
      <c r="B17" s="6" t="n">
        <v>122050</v>
      </c>
      <c r="C17" s="4" t="inlineStr">
        <is>
          <t xml:space="preserve"> </t>
        </is>
      </c>
      <c r="D17" s="4" t="inlineStr">
        <is>
          <t xml:space="preserve"> </t>
        </is>
      </c>
      <c r="E17" s="4" t="inlineStr">
        <is>
          <t xml:space="preserve"> </t>
        </is>
      </c>
      <c r="F17" s="4" t="inlineStr">
        <is>
          <t xml:space="preserve"> </t>
        </is>
      </c>
      <c r="G17" s="4" t="inlineStr">
        <is>
          <t xml:space="preserve"> </t>
        </is>
      </c>
      <c r="H17" s="6" t="n">
        <v>530704</v>
      </c>
      <c r="I17" s="4" t="inlineStr">
        <is>
          <t xml:space="preserve"> </t>
        </is>
      </c>
      <c r="J17" s="4" t="inlineStr">
        <is>
          <t xml:space="preserve"> </t>
        </is>
      </c>
      <c r="K17" s="4" t="inlineStr">
        <is>
          <t xml:space="preserve"> </t>
        </is>
      </c>
      <c r="L17" s="4" t="inlineStr">
        <is>
          <t xml:space="preserve"> </t>
        </is>
      </c>
    </row>
    <row r="18">
      <c r="A18" s="4" t="inlineStr">
        <is>
          <t>Revenue Benchmark [Member] | Customer Concentration Risk [Member] | Two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1</t>
        </is>
      </c>
      <c r="B20" s="10" t="n">
        <v>0.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6" t="n">
        <v>1007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Benchmark [Member] | Customer Concentration Risk [Member] | No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risk percentage1</t>
        </is>
      </c>
      <c r="B24" s="4" t="inlineStr">
        <is>
          <t xml:space="preserve"> </t>
        </is>
      </c>
      <c r="C24" s="4" t="inlineStr">
        <is>
          <t xml:space="preserve"> </t>
        </is>
      </c>
      <c r="D24" s="4" t="inlineStr">
        <is>
          <t xml:space="preserve"> </t>
        </is>
      </c>
      <c r="E24" s="10" t="n">
        <v>0.1</v>
      </c>
      <c r="F24" s="4" t="inlineStr">
        <is>
          <t xml:space="preserve"> </t>
        </is>
      </c>
      <c r="G24" s="4" t="inlineStr">
        <is>
          <t xml:space="preserve"> </t>
        </is>
      </c>
      <c r="H24" s="4" t="inlineStr">
        <is>
          <t xml:space="preserve"> </t>
        </is>
      </c>
      <c r="I24" s="10" t="n">
        <v>0.1</v>
      </c>
      <c r="J24" s="4" t="inlineStr">
        <is>
          <t xml:space="preserve"> </t>
        </is>
      </c>
      <c r="K24" s="4" t="inlineStr">
        <is>
          <t xml:space="preserve"> </t>
        </is>
      </c>
      <c r="L24" s="4" t="inlineStr">
        <is>
          <t xml:space="preserve"> </t>
        </is>
      </c>
    </row>
    <row r="25">
      <c r="A25" s="4" t="inlineStr">
        <is>
          <t>Produ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T of sales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3</v>
      </c>
      <c r="I27" s="4" t="inlineStr">
        <is>
          <t xml:space="preserve"> </t>
        </is>
      </c>
      <c r="J27" s="4" t="inlineStr">
        <is>
          <t xml:space="preserve"> </t>
        </is>
      </c>
      <c r="K27" s="4" t="inlineStr">
        <is>
          <t xml:space="preserve"> </t>
        </is>
      </c>
      <c r="L27" s="4" t="inlineStr">
        <is>
          <t xml:space="preserve"> </t>
        </is>
      </c>
    </row>
    <row r="28">
      <c r="A28" s="4" t="inlineStr">
        <is>
          <t>Hot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T of sales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6</v>
      </c>
      <c r="I30" s="4" t="inlineStr">
        <is>
          <t xml:space="preserve"> </t>
        </is>
      </c>
      <c r="J30" s="4" t="inlineStr">
        <is>
          <t xml:space="preserve"> </t>
        </is>
      </c>
      <c r="K30" s="4" t="inlineStr">
        <is>
          <t xml:space="preserve"> </t>
        </is>
      </c>
      <c r="L30" s="4" t="inlineStr">
        <is>
          <t xml:space="preserve"> </t>
        </is>
      </c>
    </row>
    <row r="31">
      <c r="A31" s="4" t="inlineStr">
        <is>
          <t>Pharmacy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T of sales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v>
      </c>
      <c r="I33" s="4" t="inlineStr">
        <is>
          <t xml:space="preserve"> </t>
        </is>
      </c>
      <c r="J33" s="4" t="inlineStr">
        <is>
          <t xml:space="preserve"> </t>
        </is>
      </c>
      <c r="K33" s="4" t="inlineStr">
        <is>
          <t xml:space="preserve"> </t>
        </is>
      </c>
      <c r="L33" s="4" t="inlineStr">
        <is>
          <t xml:space="preserve"> </t>
        </is>
      </c>
    </row>
    <row r="34">
      <c r="A34" s="4" t="inlineStr">
        <is>
          <t>Pharmac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T of sales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13</v>
      </c>
      <c r="I36" s="4" t="inlineStr">
        <is>
          <t xml:space="preserve"> </t>
        </is>
      </c>
      <c r="J36" s="4" t="inlineStr">
        <is>
          <t xml:space="preserve"> </t>
        </is>
      </c>
      <c r="K36" s="4" t="inlineStr">
        <is>
          <t xml:space="preserve"> </t>
        </is>
      </c>
      <c r="L36" s="4" t="inlineStr">
        <is>
          <t xml:space="preserve"> </t>
        </is>
      </c>
    </row>
    <row r="37">
      <c r="A37" s="4" t="inlineStr">
        <is>
          <t>Manufacture and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T of sales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13</v>
      </c>
      <c r="I39" s="4" t="inlineStr">
        <is>
          <t xml:space="preserve"> </t>
        </is>
      </c>
      <c r="J39" s="4" t="inlineStr">
        <is>
          <t xml:space="preserve"> </t>
        </is>
      </c>
      <c r="K39" s="4" t="inlineStr">
        <is>
          <t xml:space="preserve"> </t>
        </is>
      </c>
      <c r="L39"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RECEIVABLES AND PREPAID EXPENSES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Deposits</t>
        </is>
      </c>
      <c r="B3" s="6" t="n">
        <v>42514</v>
      </c>
      <c r="C3" s="6" t="n">
        <v>8978</v>
      </c>
    </row>
    <row r="4">
      <c r="A4" s="4" t="inlineStr">
        <is>
          <t>Prepaid expenses, including related party (see Note 13)</t>
        </is>
      </c>
      <c r="B4" s="5" t="n">
        <v>235791</v>
      </c>
      <c r="C4" s="5" t="n">
        <v>128378</v>
      </c>
    </row>
    <row r="5">
      <c r="A5" s="4" t="inlineStr">
        <is>
          <t>Employees’ social insurance</t>
        </is>
      </c>
      <c r="B5" s="5" t="n">
        <v>7959</v>
      </c>
      <c r="C5" s="5" t="n">
        <v>8667</v>
      </c>
    </row>
    <row r="6">
      <c r="A6" s="4" t="inlineStr">
        <is>
          <t>Others</t>
        </is>
      </c>
      <c r="B6" s="5" t="n">
        <v>39331</v>
      </c>
      <c r="C6" s="5" t="n">
        <v>24808</v>
      </c>
    </row>
    <row r="7">
      <c r="A7" s="4" t="inlineStr">
        <is>
          <t>Total</t>
        </is>
      </c>
      <c r="B7" s="6" t="n">
        <v>325595</v>
      </c>
      <c r="C7" s="6" t="n">
        <v>170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DVANCES TO SUPPLIERS (Details Narrative) - USD ($)</t>
        </is>
      </c>
      <c r="B1" s="2" t="inlineStr">
        <is>
          <t>Sep. 30, 2024</t>
        </is>
      </c>
      <c r="C1" s="2" t="inlineStr">
        <is>
          <t>Dec. 31, 2023</t>
        </is>
      </c>
    </row>
    <row r="2">
      <c r="A2" s="3" t="inlineStr">
        <is>
          <t>Advances To Suppliers</t>
        </is>
      </c>
      <c r="B2" s="4" t="inlineStr">
        <is>
          <t xml:space="preserve"> </t>
        </is>
      </c>
      <c r="C2" s="4" t="inlineStr">
        <is>
          <t xml:space="preserve"> </t>
        </is>
      </c>
    </row>
    <row r="3">
      <c r="A3" s="4" t="inlineStr">
        <is>
          <t>Advances to suppliers</t>
        </is>
      </c>
      <c r="B3" s="6" t="n">
        <v>35466</v>
      </c>
      <c r="C3" s="6" t="n">
        <v>1525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228860</v>
      </c>
      <c r="C3" s="6" t="n">
        <v>114005</v>
      </c>
    </row>
    <row r="4">
      <c r="A4" s="4" t="inlineStr">
        <is>
          <t>Drugs, pharmaceutical and nutritional products</t>
        </is>
      </c>
      <c r="B4" s="5" t="n">
        <v>310160</v>
      </c>
      <c r="C4" s="5" t="n">
        <v>324588</v>
      </c>
    </row>
    <row r="5">
      <c r="A5" s="4" t="inlineStr">
        <is>
          <t>Food and beverage, hotel supplies and consumables</t>
        </is>
      </c>
      <c r="B5" s="5" t="n">
        <v>60872</v>
      </c>
      <c r="C5" s="5" t="n">
        <v>81969</v>
      </c>
    </row>
    <row r="6">
      <c r="A6" s="4" t="inlineStr">
        <is>
          <t>Total</t>
        </is>
      </c>
      <c r="B6" s="5" t="n">
        <v>599892</v>
      </c>
      <c r="C6" s="5" t="n">
        <v>520562</v>
      </c>
    </row>
    <row r="7">
      <c r="A7" s="4" t="inlineStr">
        <is>
          <t>Less: reserve for inventory</t>
        </is>
      </c>
      <c r="B7" s="5" t="n">
        <v>76781</v>
      </c>
      <c r="C7" s="5" t="n">
        <v>79464</v>
      </c>
    </row>
    <row r="8">
      <c r="A8" s="4" t="inlineStr">
        <is>
          <t>Total inventories, net</t>
        </is>
      </c>
      <c r="B8" s="6" t="n">
        <v>523111</v>
      </c>
      <c r="C8" s="6" t="n">
        <v>4410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272076</v>
      </c>
      <c r="C3" s="6" t="n">
        <v>3010372</v>
      </c>
    </row>
    <row r="4">
      <c r="A4" s="4" t="inlineStr">
        <is>
          <t>Less: Accumulated depreciation</t>
        </is>
      </c>
      <c r="B4" s="5" t="n">
        <v>-1627465</v>
      </c>
      <c r="C4" s="5" t="n">
        <v>-1330697</v>
      </c>
    </row>
    <row r="5">
      <c r="A5" s="4" t="inlineStr">
        <is>
          <t>Property and equipment, net</t>
        </is>
      </c>
      <c r="B5" s="5" t="n">
        <v>1644611</v>
      </c>
      <c r="C5" s="5" t="n">
        <v>1679675</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57928</v>
      </c>
      <c r="C8" s="5" t="n">
        <v>451381</v>
      </c>
    </row>
    <row r="9">
      <c r="A9" s="4" t="inlineStr">
        <is>
          <t>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2393</v>
      </c>
      <c r="C11" s="5" t="n">
        <v>80612</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914</v>
      </c>
      <c r="C14" s="5" t="n">
        <v>25899</v>
      </c>
    </row>
    <row r="15">
      <c r="A15" s="4" t="inlineStr">
        <is>
          <t>Machiner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66078</v>
      </c>
      <c r="C17" s="5" t="n">
        <v>131490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142626</v>
      </c>
      <c r="C20" s="5" t="n">
        <v>1125581</v>
      </c>
    </row>
    <row r="21">
      <c r="A21" s="4" t="inlineStr">
        <is>
          <t>Property, Plant and Equipment, Other Typ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137</v>
      </c>
      <c r="C23" s="6" t="n">
        <v>11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7205</v>
      </c>
      <c r="C4" s="6" t="n">
        <v>114300</v>
      </c>
      <c r="D4" s="6" t="n">
        <v>297161</v>
      </c>
      <c r="E4" s="6" t="n">
        <v>3072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Software</t>
        </is>
      </c>
      <c r="B3" s="6" t="n">
        <v>15514</v>
      </c>
      <c r="C3" s="6" t="n">
        <v>12516</v>
      </c>
    </row>
    <row r="4">
      <c r="A4" s="4" t="inlineStr">
        <is>
          <t>Less: Accumulated amortization</t>
        </is>
      </c>
      <c r="B4" s="5" t="n">
        <v>-10370</v>
      </c>
      <c r="C4" s="5" t="n">
        <v>-8599</v>
      </c>
    </row>
    <row r="5">
      <c r="A5" s="4" t="inlineStr">
        <is>
          <t>Intangible asset, net</t>
        </is>
      </c>
      <c r="B5" s="6" t="n">
        <v>5144</v>
      </c>
      <c r="C5" s="6" t="n">
        <v>3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56</v>
      </c>
      <c r="C4" s="6" t="n">
        <v>387</v>
      </c>
      <c r="D4" s="6" t="n">
        <v>1628</v>
      </c>
      <c r="E4" s="6" t="n">
        <v>9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TAX PAYABLE (Details) - USD ($)</t>
        </is>
      </c>
      <c r="B1" s="2" t="inlineStr">
        <is>
          <t>Sep. 30, 2024</t>
        </is>
      </c>
      <c r="C1" s="2" t="inlineStr">
        <is>
          <t>Dec. 31, 2023</t>
        </is>
      </c>
    </row>
    <row r="2">
      <c r="A2" s="3" t="inlineStr">
        <is>
          <t>Taxes Payable</t>
        </is>
      </c>
      <c r="B2" s="4" t="inlineStr">
        <is>
          <t xml:space="preserve"> </t>
        </is>
      </c>
      <c r="C2" s="4" t="inlineStr">
        <is>
          <t xml:space="preserve"> </t>
        </is>
      </c>
    </row>
    <row r="3">
      <c r="A3" s="4" t="inlineStr">
        <is>
          <t>Value-added</t>
        </is>
      </c>
      <c r="B3" s="6" t="n">
        <v>64476</v>
      </c>
      <c r="C3" s="6" t="n">
        <v>6439</v>
      </c>
    </row>
    <row r="4">
      <c r="A4" s="4" t="inlineStr">
        <is>
          <t>Income</t>
        </is>
      </c>
      <c r="B4" s="5" t="n">
        <v>30389</v>
      </c>
      <c r="C4" s="5" t="n">
        <v>29998</v>
      </c>
    </row>
    <row r="5">
      <c r="A5" s="4" t="inlineStr">
        <is>
          <t>City construction</t>
        </is>
      </c>
      <c r="B5" s="5" t="n">
        <v>4838</v>
      </c>
      <c r="C5" s="5" t="n">
        <v>1423</v>
      </c>
    </row>
    <row r="6">
      <c r="A6" s="4" t="inlineStr">
        <is>
          <t>Education</t>
        </is>
      </c>
      <c r="B6" s="5" t="n">
        <v>3487</v>
      </c>
      <c r="C6" s="5" t="n">
        <v>1024</v>
      </c>
    </row>
    <row r="7">
      <c r="A7" s="4" t="inlineStr">
        <is>
          <t>Other</t>
        </is>
      </c>
      <c r="B7" s="5" t="n">
        <v>8162</v>
      </c>
      <c r="C7" s="5" t="n">
        <v>10365</v>
      </c>
    </row>
    <row r="8">
      <c r="A8" s="4" t="inlineStr">
        <is>
          <t>Taxes payable</t>
        </is>
      </c>
      <c r="B8" s="6" t="n">
        <v>111352</v>
      </c>
      <c r="C8" s="6" t="n">
        <v>492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mployees’ social insurance</t>
        </is>
      </c>
      <c r="B3" s="6" t="n">
        <v>161732</v>
      </c>
      <c r="C3" s="6" t="n">
        <v>231983</v>
      </c>
    </row>
    <row r="4">
      <c r="A4" s="4" t="inlineStr">
        <is>
          <t>Accrued payroll and commission</t>
        </is>
      </c>
      <c r="B4" s="5" t="n">
        <v>617581</v>
      </c>
      <c r="C4" s="5" t="n">
        <v>308768</v>
      </c>
    </row>
    <row r="5">
      <c r="A5" s="4" t="inlineStr">
        <is>
          <t>Construction payable</t>
        </is>
      </c>
      <c r="B5" s="5" t="n">
        <v>1235265</v>
      </c>
      <c r="C5" s="5" t="n">
        <v>1229775</v>
      </c>
    </row>
    <row r="6">
      <c r="A6" s="4" t="inlineStr">
        <is>
          <t>Payable for equipment purchase</t>
        </is>
      </c>
      <c r="B6" s="5" t="n">
        <v>3411</v>
      </c>
      <c r="C6" s="5" t="n">
        <v>30307</v>
      </c>
    </row>
    <row r="7">
      <c r="A7" s="4" t="inlineStr">
        <is>
          <t>Accrued professional fees</t>
        </is>
      </c>
      <c r="B7" s="5" t="n">
        <v>312483</v>
      </c>
      <c r="C7" s="5" t="n">
        <v>250505</v>
      </c>
    </row>
    <row r="8">
      <c r="A8" s="4" t="inlineStr">
        <is>
          <t>Deposit</t>
        </is>
      </c>
      <c r="B8" s="5" t="n">
        <v>10989</v>
      </c>
      <c r="C8" s="5" t="n">
        <v>10986</v>
      </c>
    </row>
    <row r="9">
      <c r="A9" s="4" t="inlineStr">
        <is>
          <t>Other payables</t>
        </is>
      </c>
      <c r="B9" s="5" t="n">
        <v>42935</v>
      </c>
      <c r="C9" s="5" t="n">
        <v>100742</v>
      </c>
    </row>
    <row r="10">
      <c r="A10" s="4" t="inlineStr">
        <is>
          <t>Total</t>
        </is>
      </c>
      <c r="B10" s="6" t="n">
        <v>2384396</v>
      </c>
      <c r="C10" s="6" t="n">
        <v>2163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1" customWidth="1" min="1" max="1"/>
    <col width="22" customWidth="1" min="2" max="2"/>
    <col width="36" customWidth="1" min="3" max="3"/>
    <col width="28" customWidth="1" min="4" max="4"/>
    <col width="27" customWidth="1" min="5" max="5"/>
    <col width="37" customWidth="1" min="6" max="6"/>
    <col width="13" customWidth="1" min="7" max="7"/>
  </cols>
  <sheetData>
    <row r="1">
      <c r="A1" s="1" t="inlineStr">
        <is>
          <t>Consolidated Statements of Stockholders' Deficit (Unaudited) - USD ($)</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Total</t>
        </is>
      </c>
    </row>
    <row r="2">
      <c r="A2" s="4" t="inlineStr">
        <is>
          <t>Balance at Dec. 31, 2022</t>
        </is>
      </c>
      <c r="B2" s="6" t="n">
        <v>250</v>
      </c>
      <c r="C2" s="6" t="n">
        <v>14458583</v>
      </c>
      <c r="D2" s="6" t="n">
        <v>151988</v>
      </c>
      <c r="E2" s="6" t="n">
        <v>-15249858</v>
      </c>
      <c r="F2" s="6" t="n">
        <v>172849</v>
      </c>
      <c r="G2" s="6" t="n">
        <v>-466188</v>
      </c>
    </row>
    <row r="3">
      <c r="A3" s="4" t="inlineStr">
        <is>
          <t>Balance, shares at Dec. 31, 2022</t>
        </is>
      </c>
      <c r="B3" s="5" t="n">
        <v>2499984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92885</v>
      </c>
      <c r="D4" s="4" t="inlineStr">
        <is>
          <t xml:space="preserve"> </t>
        </is>
      </c>
      <c r="E4" s="4" t="inlineStr">
        <is>
          <t xml:space="preserve"> </t>
        </is>
      </c>
      <c r="F4" s="4" t="inlineStr">
        <is>
          <t xml:space="preserve"> </t>
        </is>
      </c>
      <c r="G4" s="5" t="n">
        <v>92885</v>
      </c>
    </row>
    <row r="5">
      <c r="A5" s="4" t="inlineStr">
        <is>
          <t>Net loss</t>
        </is>
      </c>
      <c r="B5" s="4" t="inlineStr">
        <is>
          <t xml:space="preserve"> </t>
        </is>
      </c>
      <c r="C5" s="4" t="inlineStr">
        <is>
          <t xml:space="preserve"> </t>
        </is>
      </c>
      <c r="D5" s="4" t="inlineStr">
        <is>
          <t xml:space="preserve"> </t>
        </is>
      </c>
      <c r="E5" s="5" t="n">
        <v>-529784</v>
      </c>
      <c r="F5" s="4" t="inlineStr">
        <is>
          <t xml:space="preserve"> </t>
        </is>
      </c>
      <c r="G5" s="5" t="n">
        <v>-529784</v>
      </c>
    </row>
    <row r="6">
      <c r="A6" s="4" t="inlineStr">
        <is>
          <t>Foreign currency translation gain</t>
        </is>
      </c>
      <c r="B6" s="4" t="inlineStr">
        <is>
          <t xml:space="preserve"> </t>
        </is>
      </c>
      <c r="C6" s="4" t="inlineStr">
        <is>
          <t xml:space="preserve"> </t>
        </is>
      </c>
      <c r="D6" s="4" t="inlineStr">
        <is>
          <t xml:space="preserve"> </t>
        </is>
      </c>
      <c r="E6" s="4" t="inlineStr">
        <is>
          <t xml:space="preserve"> </t>
        </is>
      </c>
      <c r="F6" s="5" t="n">
        <v>24542</v>
      </c>
      <c r="G6" s="5" t="n">
        <v>24542</v>
      </c>
    </row>
    <row r="7">
      <c r="A7" s="4" t="inlineStr">
        <is>
          <t>Disposal of subsidiary</t>
        </is>
      </c>
      <c r="B7" s="4" t="inlineStr">
        <is>
          <t xml:space="preserve"> </t>
        </is>
      </c>
      <c r="C7" s="4" t="inlineStr">
        <is>
          <t xml:space="preserve"> </t>
        </is>
      </c>
      <c r="D7" s="4" t="inlineStr">
        <is>
          <t xml:space="preserve"> </t>
        </is>
      </c>
      <c r="E7" s="5" t="n">
        <v>120160</v>
      </c>
      <c r="F7" s="4" t="inlineStr">
        <is>
          <t xml:space="preserve"> </t>
        </is>
      </c>
      <c r="G7" s="5" t="n">
        <v>120160</v>
      </c>
    </row>
    <row r="8">
      <c r="A8" s="4" t="inlineStr">
        <is>
          <t>Balance at Mar. 31, 2023</t>
        </is>
      </c>
      <c r="B8" s="6" t="n">
        <v>250</v>
      </c>
      <c r="C8" s="5" t="n">
        <v>14551468</v>
      </c>
      <c r="D8" s="5" t="n">
        <v>151988</v>
      </c>
      <c r="E8" s="5" t="n">
        <v>-15659482</v>
      </c>
      <c r="F8" s="5" t="n">
        <v>197391</v>
      </c>
      <c r="G8" s="5" t="n">
        <v>-758385</v>
      </c>
    </row>
    <row r="9">
      <c r="A9" s="4" t="inlineStr">
        <is>
          <t>Balance, shares at Mar. 31, 2023</t>
        </is>
      </c>
      <c r="B9" s="5" t="n">
        <v>249998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2</t>
        </is>
      </c>
      <c r="B10" s="6" t="n">
        <v>250</v>
      </c>
      <c r="C10" s="5" t="n">
        <v>14458583</v>
      </c>
      <c r="D10" s="5" t="n">
        <v>151988</v>
      </c>
      <c r="E10" s="5" t="n">
        <v>-15249858</v>
      </c>
      <c r="F10" s="5" t="n">
        <v>172849</v>
      </c>
      <c r="G10" s="5" t="n">
        <v>-466188</v>
      </c>
    </row>
    <row r="11">
      <c r="A11" s="4" t="inlineStr">
        <is>
          <t>Balance, shares at Dec. 31, 2022</t>
        </is>
      </c>
      <c r="B11" s="5" t="n">
        <v>249998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065486</v>
      </c>
    </row>
    <row r="13">
      <c r="A13" s="4" t="inlineStr">
        <is>
          <t>Foreign currency translation gain</t>
        </is>
      </c>
      <c r="B13" s="4" t="inlineStr">
        <is>
          <t xml:space="preserve"> </t>
        </is>
      </c>
      <c r="C13" s="4" t="inlineStr">
        <is>
          <t xml:space="preserve"> </t>
        </is>
      </c>
      <c r="D13" s="4" t="inlineStr">
        <is>
          <t xml:space="preserve"> </t>
        </is>
      </c>
      <c r="E13" s="4" t="inlineStr">
        <is>
          <t xml:space="preserve"> </t>
        </is>
      </c>
      <c r="F13" s="4" t="inlineStr">
        <is>
          <t xml:space="preserve"> </t>
        </is>
      </c>
      <c r="G13" s="5" t="n">
        <v>42473</v>
      </c>
    </row>
    <row r="14">
      <c r="A14" s="4" t="inlineStr">
        <is>
          <t>Balance at Sep. 30, 2023</t>
        </is>
      </c>
      <c r="B14" s="6" t="n">
        <v>250</v>
      </c>
      <c r="C14" s="5" t="n">
        <v>14882538</v>
      </c>
      <c r="D14" s="5" t="n">
        <v>151988</v>
      </c>
      <c r="E14" s="5" t="n">
        <v>-16195184</v>
      </c>
      <c r="F14" s="5" t="n">
        <v>215322</v>
      </c>
      <c r="G14" s="5" t="n">
        <v>-945086</v>
      </c>
    </row>
    <row r="15">
      <c r="A15" s="4" t="inlineStr">
        <is>
          <t>Balance, shares at Sep. 30, 2023</t>
        </is>
      </c>
      <c r="B15" s="5" t="n">
        <v>249998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3</t>
        </is>
      </c>
      <c r="B16" s="6" t="n">
        <v>250</v>
      </c>
      <c r="C16" s="5" t="n">
        <v>14551468</v>
      </c>
      <c r="D16" s="5" t="n">
        <v>151988</v>
      </c>
      <c r="E16" s="5" t="n">
        <v>-15659482</v>
      </c>
      <c r="F16" s="5" t="n">
        <v>197391</v>
      </c>
      <c r="G16" s="5" t="n">
        <v>-758385</v>
      </c>
    </row>
    <row r="17">
      <c r="A17" s="4" t="inlineStr">
        <is>
          <t>Balance, shares at Mar. 31, 2023</t>
        </is>
      </c>
      <c r="B17" s="5" t="n">
        <v>249998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5" t="n">
        <v>92885</v>
      </c>
      <c r="D18" s="4" t="inlineStr">
        <is>
          <t xml:space="preserve"> </t>
        </is>
      </c>
      <c r="E18" s="4" t="inlineStr">
        <is>
          <t xml:space="preserve"> </t>
        </is>
      </c>
      <c r="F18" s="4" t="inlineStr">
        <is>
          <t xml:space="preserve"> </t>
        </is>
      </c>
      <c r="G18" s="5" t="n">
        <v>92885</v>
      </c>
    </row>
    <row r="19">
      <c r="A19" s="4" t="inlineStr">
        <is>
          <t>Net loss</t>
        </is>
      </c>
      <c r="B19" s="4" t="inlineStr">
        <is>
          <t xml:space="preserve"> </t>
        </is>
      </c>
      <c r="C19" s="4" t="inlineStr">
        <is>
          <t xml:space="preserve"> </t>
        </is>
      </c>
      <c r="D19" s="4" t="inlineStr">
        <is>
          <t xml:space="preserve"> </t>
        </is>
      </c>
      <c r="E19" s="5" t="n">
        <v>-97546</v>
      </c>
      <c r="F19" s="4" t="inlineStr">
        <is>
          <t xml:space="preserve"> </t>
        </is>
      </c>
      <c r="G19" s="5" t="n">
        <v>-97546</v>
      </c>
    </row>
    <row r="20">
      <c r="A20" s="4" t="inlineStr">
        <is>
          <t>Foreign currency translation gain</t>
        </is>
      </c>
      <c r="B20" s="4" t="inlineStr">
        <is>
          <t xml:space="preserve"> </t>
        </is>
      </c>
      <c r="C20" s="4" t="inlineStr">
        <is>
          <t xml:space="preserve"> </t>
        </is>
      </c>
      <c r="D20" s="4" t="inlineStr">
        <is>
          <t xml:space="preserve"> </t>
        </is>
      </c>
      <c r="E20" s="4" t="inlineStr">
        <is>
          <t xml:space="preserve"> </t>
        </is>
      </c>
      <c r="F20" s="5" t="n">
        <v>1845</v>
      </c>
      <c r="G20" s="5" t="n">
        <v>1845</v>
      </c>
    </row>
    <row r="21">
      <c r="A21" s="4" t="inlineStr">
        <is>
          <t>Capital contribution</t>
        </is>
      </c>
      <c r="B21" s="4" t="inlineStr">
        <is>
          <t xml:space="preserve"> </t>
        </is>
      </c>
      <c r="C21" s="5" t="n">
        <v>145300</v>
      </c>
      <c r="D21" s="4" t="inlineStr">
        <is>
          <t xml:space="preserve"> </t>
        </is>
      </c>
      <c r="E21" s="4" t="inlineStr">
        <is>
          <t xml:space="preserve"> </t>
        </is>
      </c>
      <c r="F21" s="4" t="inlineStr">
        <is>
          <t xml:space="preserve"> </t>
        </is>
      </c>
      <c r="G21" s="5" t="n">
        <v>145300</v>
      </c>
    </row>
    <row r="22">
      <c r="A22" s="4" t="inlineStr">
        <is>
          <t>Balance at Jun. 30, 2023</t>
        </is>
      </c>
      <c r="B22" s="6" t="n">
        <v>250</v>
      </c>
      <c r="C22" s="5" t="n">
        <v>14789653</v>
      </c>
      <c r="D22" s="5" t="n">
        <v>151988</v>
      </c>
      <c r="E22" s="5" t="n">
        <v>-15757028</v>
      </c>
      <c r="F22" s="5" t="n">
        <v>199236</v>
      </c>
      <c r="G22" s="5" t="n">
        <v>-615901</v>
      </c>
    </row>
    <row r="23">
      <c r="A23" s="4" t="inlineStr">
        <is>
          <t>Balance, shares at Jun. 30, 2023</t>
        </is>
      </c>
      <c r="B23" s="5" t="n">
        <v>2499984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5" t="n">
        <v>92885</v>
      </c>
      <c r="D24" s="4" t="inlineStr">
        <is>
          <t xml:space="preserve"> </t>
        </is>
      </c>
      <c r="E24" s="4" t="inlineStr">
        <is>
          <t xml:space="preserve"> </t>
        </is>
      </c>
      <c r="F24" s="4" t="inlineStr">
        <is>
          <t xml:space="preserve"> </t>
        </is>
      </c>
      <c r="G24" s="5" t="n">
        <v>92885</v>
      </c>
    </row>
    <row r="25">
      <c r="A25" s="4" t="inlineStr">
        <is>
          <t>Net loss</t>
        </is>
      </c>
      <c r="B25" s="4" t="inlineStr">
        <is>
          <t xml:space="preserve"> </t>
        </is>
      </c>
      <c r="C25" s="4" t="inlineStr">
        <is>
          <t xml:space="preserve"> </t>
        </is>
      </c>
      <c r="D25" s="4" t="inlineStr">
        <is>
          <t xml:space="preserve"> </t>
        </is>
      </c>
      <c r="E25" s="5" t="n">
        <v>-438156</v>
      </c>
      <c r="F25" s="4" t="inlineStr">
        <is>
          <t xml:space="preserve"> </t>
        </is>
      </c>
      <c r="G25" s="5" t="n">
        <v>-438156</v>
      </c>
    </row>
    <row r="26">
      <c r="A26" s="4" t="inlineStr">
        <is>
          <t>Foreign currency translation gain</t>
        </is>
      </c>
      <c r="B26" s="4" t="inlineStr">
        <is>
          <t xml:space="preserve"> </t>
        </is>
      </c>
      <c r="C26" s="4" t="inlineStr">
        <is>
          <t xml:space="preserve"> </t>
        </is>
      </c>
      <c r="D26" s="4" t="inlineStr">
        <is>
          <t xml:space="preserve"> </t>
        </is>
      </c>
      <c r="E26" s="4" t="inlineStr">
        <is>
          <t xml:space="preserve"> </t>
        </is>
      </c>
      <c r="F26" s="5" t="n">
        <v>16086</v>
      </c>
      <c r="G26" s="5" t="n">
        <v>16086</v>
      </c>
    </row>
    <row r="27">
      <c r="A27" s="4" t="inlineStr">
        <is>
          <t>Balance at Sep. 30, 2023</t>
        </is>
      </c>
      <c r="B27" s="6" t="n">
        <v>250</v>
      </c>
      <c r="C27" s="5" t="n">
        <v>14882538</v>
      </c>
      <c r="D27" s="5" t="n">
        <v>151988</v>
      </c>
      <c r="E27" s="5" t="n">
        <v>-16195184</v>
      </c>
      <c r="F27" s="5" t="n">
        <v>215322</v>
      </c>
      <c r="G27" s="5" t="n">
        <v>-945086</v>
      </c>
    </row>
    <row r="28">
      <c r="A28" s="4" t="inlineStr">
        <is>
          <t>Balance, shares at Sep. 30, 2023</t>
        </is>
      </c>
      <c r="B28" s="5" t="n">
        <v>2499984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3</t>
        </is>
      </c>
      <c r="B29" s="6" t="n">
        <v>250</v>
      </c>
      <c r="C29" s="5" t="n">
        <v>14975423</v>
      </c>
      <c r="D29" s="5" t="n">
        <v>151988</v>
      </c>
      <c r="E29" s="5" t="n">
        <v>-17220392</v>
      </c>
      <c r="F29" s="5" t="n">
        <v>181150</v>
      </c>
      <c r="G29" s="5" t="n">
        <v>-1911581</v>
      </c>
    </row>
    <row r="30">
      <c r="A30" s="4" t="inlineStr">
        <is>
          <t>Balance, shares at Dec. 31, 2023</t>
        </is>
      </c>
      <c r="B30" s="5" t="n">
        <v>2499983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5" t="n">
        <v>92885</v>
      </c>
      <c r="D31" s="4" t="inlineStr">
        <is>
          <t xml:space="preserve"> </t>
        </is>
      </c>
      <c r="E31" s="4" t="inlineStr">
        <is>
          <t xml:space="preserve"> </t>
        </is>
      </c>
      <c r="F31" s="4" t="inlineStr">
        <is>
          <t xml:space="preserve"> </t>
        </is>
      </c>
      <c r="G31" s="5" t="n">
        <v>92885</v>
      </c>
    </row>
    <row r="32">
      <c r="A32" s="4" t="inlineStr">
        <is>
          <t>Net loss</t>
        </is>
      </c>
      <c r="B32" s="4" t="inlineStr">
        <is>
          <t xml:space="preserve"> </t>
        </is>
      </c>
      <c r="C32" s="4" t="inlineStr">
        <is>
          <t xml:space="preserve"> </t>
        </is>
      </c>
      <c r="D32" s="4" t="inlineStr">
        <is>
          <t xml:space="preserve"> </t>
        </is>
      </c>
      <c r="E32" s="5" t="n">
        <v>-603600</v>
      </c>
      <c r="F32" s="4" t="inlineStr">
        <is>
          <t xml:space="preserve"> </t>
        </is>
      </c>
      <c r="G32" s="5" t="n">
        <v>-603600</v>
      </c>
    </row>
    <row r="33">
      <c r="A33" s="4" t="inlineStr">
        <is>
          <t>Foreign currency translation gain</t>
        </is>
      </c>
      <c r="B33" s="4" t="inlineStr">
        <is>
          <t xml:space="preserve"> </t>
        </is>
      </c>
      <c r="C33" s="4" t="inlineStr">
        <is>
          <t xml:space="preserve"> </t>
        </is>
      </c>
      <c r="D33" s="4" t="inlineStr">
        <is>
          <t xml:space="preserve"> </t>
        </is>
      </c>
      <c r="E33" s="4" t="inlineStr">
        <is>
          <t xml:space="preserve"> </t>
        </is>
      </c>
      <c r="F33" s="5" t="n">
        <v>33520</v>
      </c>
      <c r="G33" s="5" t="n">
        <v>33520</v>
      </c>
    </row>
    <row r="34">
      <c r="A34" s="4" t="inlineStr">
        <is>
          <t>Balance at Mar. 31, 2024</t>
        </is>
      </c>
      <c r="B34" s="6" t="n">
        <v>250</v>
      </c>
      <c r="C34" s="5" t="n">
        <v>15068308</v>
      </c>
      <c r="D34" s="5" t="n">
        <v>151988</v>
      </c>
      <c r="E34" s="5" t="n">
        <v>-17823992</v>
      </c>
      <c r="F34" s="5" t="n">
        <v>214670</v>
      </c>
      <c r="G34" s="5" t="n">
        <v>-2388776</v>
      </c>
    </row>
    <row r="35">
      <c r="A35" s="4" t="inlineStr">
        <is>
          <t>Balance, shares at Mar. 31, 2024</t>
        </is>
      </c>
      <c r="B35" s="5" t="n">
        <v>2499983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3</t>
        </is>
      </c>
      <c r="B36" s="6" t="n">
        <v>250</v>
      </c>
      <c r="C36" s="5" t="n">
        <v>14975423</v>
      </c>
      <c r="D36" s="5" t="n">
        <v>151988</v>
      </c>
      <c r="E36" s="5" t="n">
        <v>-17220392</v>
      </c>
      <c r="F36" s="5" t="n">
        <v>181150</v>
      </c>
      <c r="G36" s="5" t="n">
        <v>-1911581</v>
      </c>
    </row>
    <row r="37">
      <c r="A37" s="4" t="inlineStr">
        <is>
          <t>Balance, shares at Dec. 31, 2023</t>
        </is>
      </c>
      <c r="B37" s="5" t="n">
        <v>2499983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1326569</v>
      </c>
    </row>
    <row r="39">
      <c r="A39" s="4" t="inlineStr">
        <is>
          <t>Foreign currency translation gain</t>
        </is>
      </c>
      <c r="B39" s="4" t="inlineStr">
        <is>
          <t xml:space="preserve"> </t>
        </is>
      </c>
      <c r="C39" s="4" t="inlineStr">
        <is>
          <t xml:space="preserve"> </t>
        </is>
      </c>
      <c r="D39" s="4" t="inlineStr">
        <is>
          <t xml:space="preserve"> </t>
        </is>
      </c>
      <c r="E39" s="4" t="inlineStr">
        <is>
          <t xml:space="preserve"> </t>
        </is>
      </c>
      <c r="F39" s="4" t="inlineStr">
        <is>
          <t xml:space="preserve"> </t>
        </is>
      </c>
      <c r="G39" s="5" t="n">
        <v>-43185</v>
      </c>
    </row>
    <row r="40">
      <c r="A40" s="4" t="inlineStr">
        <is>
          <t>Balance at Sep. 30, 2024</t>
        </is>
      </c>
      <c r="B40" s="6" t="n">
        <v>250</v>
      </c>
      <c r="C40" s="5" t="n">
        <v>15254078</v>
      </c>
      <c r="D40" s="5" t="n">
        <v>151988</v>
      </c>
      <c r="E40" s="5" t="n">
        <v>-18546961</v>
      </c>
      <c r="F40" s="5" t="n">
        <v>137965</v>
      </c>
      <c r="G40" s="5" t="n">
        <v>-3002680</v>
      </c>
    </row>
    <row r="41">
      <c r="A41" s="4" t="inlineStr">
        <is>
          <t>Balance, shares at Sep. 30, 2024</t>
        </is>
      </c>
      <c r="B41" s="5" t="n">
        <v>2499983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Mar. 31, 2024</t>
        </is>
      </c>
      <c r="B42" s="6" t="n">
        <v>250</v>
      </c>
      <c r="C42" s="5" t="n">
        <v>15068308</v>
      </c>
      <c r="D42" s="5" t="n">
        <v>151988</v>
      </c>
      <c r="E42" s="5" t="n">
        <v>-17823992</v>
      </c>
      <c r="F42" s="5" t="n">
        <v>214670</v>
      </c>
      <c r="G42" s="5" t="n">
        <v>-2388776</v>
      </c>
    </row>
    <row r="43">
      <c r="A43" s="4" t="inlineStr">
        <is>
          <t>Balance, shares at Mar. 31, 2024</t>
        </is>
      </c>
      <c r="B43" s="5" t="n">
        <v>2499983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5" t="n">
        <v>92885</v>
      </c>
      <c r="D44" s="4" t="inlineStr">
        <is>
          <t xml:space="preserve"> </t>
        </is>
      </c>
      <c r="E44" s="4" t="inlineStr">
        <is>
          <t xml:space="preserve"> </t>
        </is>
      </c>
      <c r="F44" s="4" t="inlineStr">
        <is>
          <t xml:space="preserve"> </t>
        </is>
      </c>
      <c r="G44" s="5" t="n">
        <v>92885</v>
      </c>
    </row>
    <row r="45">
      <c r="A45" s="4" t="inlineStr">
        <is>
          <t>Net loss</t>
        </is>
      </c>
      <c r="B45" s="4" t="inlineStr">
        <is>
          <t xml:space="preserve"> </t>
        </is>
      </c>
      <c r="C45" s="4" t="inlineStr">
        <is>
          <t xml:space="preserve"> </t>
        </is>
      </c>
      <c r="D45" s="4" t="inlineStr">
        <is>
          <t xml:space="preserve"> </t>
        </is>
      </c>
      <c r="E45" s="5" t="n">
        <v>-176783</v>
      </c>
      <c r="F45" s="4" t="inlineStr">
        <is>
          <t xml:space="preserve"> </t>
        </is>
      </c>
      <c r="G45" s="5" t="n">
        <v>-176783</v>
      </c>
    </row>
    <row r="46">
      <c r="A46" s="4" t="inlineStr">
        <is>
          <t>Foreign currency translation gain</t>
        </is>
      </c>
      <c r="B46" s="4" t="inlineStr">
        <is>
          <t xml:space="preserve"> </t>
        </is>
      </c>
      <c r="C46" s="4" t="inlineStr">
        <is>
          <t xml:space="preserve"> </t>
        </is>
      </c>
      <c r="D46" s="4" t="inlineStr">
        <is>
          <t xml:space="preserve"> </t>
        </is>
      </c>
      <c r="E46" s="4" t="inlineStr">
        <is>
          <t xml:space="preserve"> </t>
        </is>
      </c>
      <c r="F46" s="5" t="n">
        <v>19428</v>
      </c>
      <c r="G46" s="5" t="n">
        <v>19428</v>
      </c>
    </row>
    <row r="47">
      <c r="A47" s="4" t="inlineStr">
        <is>
          <t>Balance at Jun. 30, 2024</t>
        </is>
      </c>
      <c r="B47" s="6" t="n">
        <v>250</v>
      </c>
      <c r="C47" s="5" t="n">
        <v>15161193</v>
      </c>
      <c r="D47" s="5" t="n">
        <v>151988</v>
      </c>
      <c r="E47" s="5" t="n">
        <v>-18000775</v>
      </c>
      <c r="F47" s="5" t="n">
        <v>234098</v>
      </c>
      <c r="G47" s="5" t="n">
        <v>-2453246</v>
      </c>
    </row>
    <row r="48">
      <c r="A48" s="4" t="inlineStr">
        <is>
          <t>Balance, shares at Jun. 30, 2024</t>
        </is>
      </c>
      <c r="B48" s="5" t="n">
        <v>2499983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t>
        </is>
      </c>
      <c r="B49" s="4" t="inlineStr">
        <is>
          <t xml:space="preserve"> </t>
        </is>
      </c>
      <c r="C49" s="5" t="n">
        <v>92885</v>
      </c>
      <c r="D49" s="4" t="inlineStr">
        <is>
          <t xml:space="preserve"> </t>
        </is>
      </c>
      <c r="E49" s="4" t="inlineStr">
        <is>
          <t xml:space="preserve"> </t>
        </is>
      </c>
      <c r="F49" s="4" t="inlineStr">
        <is>
          <t xml:space="preserve"> </t>
        </is>
      </c>
      <c r="G49" s="5" t="n">
        <v>92885</v>
      </c>
    </row>
    <row r="50">
      <c r="A50" s="4" t="inlineStr">
        <is>
          <t>Net loss</t>
        </is>
      </c>
      <c r="B50" s="4" t="inlineStr">
        <is>
          <t xml:space="preserve"> </t>
        </is>
      </c>
      <c r="C50" s="4" t="inlineStr">
        <is>
          <t xml:space="preserve"> </t>
        </is>
      </c>
      <c r="D50" s="4" t="inlineStr">
        <is>
          <t xml:space="preserve"> </t>
        </is>
      </c>
      <c r="E50" s="5" t="n">
        <v>-546186</v>
      </c>
      <c r="F50" s="4" t="inlineStr">
        <is>
          <t xml:space="preserve"> </t>
        </is>
      </c>
      <c r="G50" s="5" t="n">
        <v>-546186</v>
      </c>
    </row>
    <row r="51">
      <c r="A51" s="4" t="inlineStr">
        <is>
          <t>Foreign currency translation gain</t>
        </is>
      </c>
      <c r="B51" s="4" t="inlineStr">
        <is>
          <t xml:space="preserve"> </t>
        </is>
      </c>
      <c r="C51" s="4" t="inlineStr">
        <is>
          <t xml:space="preserve"> </t>
        </is>
      </c>
      <c r="D51" s="4" t="inlineStr">
        <is>
          <t xml:space="preserve"> </t>
        </is>
      </c>
      <c r="E51" s="4" t="inlineStr">
        <is>
          <t xml:space="preserve"> </t>
        </is>
      </c>
      <c r="F51" s="5" t="n">
        <v>-96133</v>
      </c>
      <c r="G51" s="5" t="n">
        <v>-96133</v>
      </c>
    </row>
    <row r="52">
      <c r="A52" s="4" t="inlineStr">
        <is>
          <t>Balance at Sep. 30, 2024</t>
        </is>
      </c>
      <c r="B52" s="6" t="n">
        <v>250</v>
      </c>
      <c r="C52" s="6" t="n">
        <v>15254078</v>
      </c>
      <c r="D52" s="6" t="n">
        <v>151988</v>
      </c>
      <c r="E52" s="6" t="n">
        <v>-18546961</v>
      </c>
      <c r="F52" s="6" t="n">
        <v>137965</v>
      </c>
      <c r="G52" s="6" t="n">
        <v>-3002680</v>
      </c>
    </row>
    <row r="53">
      <c r="A53" s="4" t="inlineStr">
        <is>
          <t>Balance, shares at Sep. 30, 2024</t>
        </is>
      </c>
      <c r="B53" s="5" t="n">
        <v>24999834</v>
      </c>
      <c r="C53" s="4" t="inlineStr">
        <is>
          <t xml:space="preserve"> </t>
        </is>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GOVERNMENT GRANT (Details Narrative)</t>
        </is>
      </c>
      <c r="B1" s="2" t="inlineStr">
        <is>
          <t>Dec. 01, 2021 USD ($)</t>
        </is>
      </c>
      <c r="C1" s="2" t="inlineStr">
        <is>
          <t>Sep. 30, 2024 USD ($)</t>
        </is>
      </c>
      <c r="D1" s="2" t="inlineStr">
        <is>
          <t>Dec. 31, 2023 USD ($)</t>
        </is>
      </c>
      <c r="E1" s="2" t="inlineStr">
        <is>
          <t>Dec. 01, 2021 CNY (¥)</t>
        </is>
      </c>
    </row>
    <row r="2">
      <c r="A2" s="3" t="inlineStr">
        <is>
          <t>Government Assistance [Abstract]</t>
        </is>
      </c>
      <c r="B2" s="4" t="inlineStr">
        <is>
          <t xml:space="preserve"> </t>
        </is>
      </c>
      <c r="C2" s="4" t="inlineStr">
        <is>
          <t xml:space="preserve"> </t>
        </is>
      </c>
      <c r="D2" s="4" t="inlineStr">
        <is>
          <t xml:space="preserve"> </t>
        </is>
      </c>
      <c r="E2" s="4" t="inlineStr">
        <is>
          <t xml:space="preserve"> </t>
        </is>
      </c>
    </row>
    <row r="3">
      <c r="A3" s="4" t="inlineStr">
        <is>
          <t>Government assistance transaction duration</t>
        </is>
      </c>
      <c r="B3" s="4" t="inlineStr">
        <is>
          <t>10 years</t>
        </is>
      </c>
      <c r="C3" s="4" t="inlineStr">
        <is>
          <t xml:space="preserve"> </t>
        </is>
      </c>
      <c r="D3" s="4" t="inlineStr">
        <is>
          <t xml:space="preserve"> </t>
        </is>
      </c>
      <c r="E3" s="4" t="inlineStr">
        <is>
          <t xml:space="preserve"> </t>
        </is>
      </c>
    </row>
    <row r="4">
      <c r="A4" s="4" t="inlineStr">
        <is>
          <t>Government assistance award amount</t>
        </is>
      </c>
      <c r="B4" s="6" t="n">
        <v>1194400</v>
      </c>
      <c r="C4" s="4" t="inlineStr">
        <is>
          <t xml:space="preserve"> </t>
        </is>
      </c>
      <c r="D4" s="4" t="inlineStr">
        <is>
          <t xml:space="preserve"> </t>
        </is>
      </c>
      <c r="E4" s="9" t="n">
        <v>8000000</v>
      </c>
    </row>
    <row r="5">
      <c r="A5" s="4" t="inlineStr">
        <is>
          <t>Government grant</t>
        </is>
      </c>
      <c r="B5" s="4" t="inlineStr">
        <is>
          <t xml:space="preserve"> </t>
        </is>
      </c>
      <c r="C5" s="6" t="n">
        <v>934066</v>
      </c>
      <c r="D5" s="6" t="n">
        <v>923238</v>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 FROM THIRD PARTIES (Details Narrative)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Loan from third parties</t>
        </is>
      </c>
      <c r="B3" s="6" t="n">
        <v>85499</v>
      </c>
      <c r="C3" s="6" t="n">
        <v>845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Sep. 30, 2024</t>
        </is>
      </c>
      <c r="C1" s="2" t="inlineStr">
        <is>
          <t>Dec. 31, 2023</t>
        </is>
      </c>
    </row>
    <row r="2">
      <c r="A2" s="3" t="inlineStr">
        <is>
          <t>Lease</t>
        </is>
      </c>
      <c r="B2" s="4" t="inlineStr">
        <is>
          <t xml:space="preserve"> </t>
        </is>
      </c>
      <c r="C2" s="4" t="inlineStr">
        <is>
          <t xml:space="preserve"> </t>
        </is>
      </c>
    </row>
    <row r="3">
      <c r="A3" s="4" t="inlineStr">
        <is>
          <t>Operating lease right-of-use assets</t>
        </is>
      </c>
      <c r="B3" s="6" t="n">
        <v>2022758</v>
      </c>
      <c r="C3" s="6" t="n">
        <v>1576814</v>
      </c>
    </row>
    <row r="4">
      <c r="A4" s="4" t="inlineStr">
        <is>
          <t>Operating lease liabilities – current</t>
        </is>
      </c>
      <c r="B4" s="5" t="n">
        <v>136001</v>
      </c>
      <c r="C4" s="5" t="n">
        <v>864519</v>
      </c>
    </row>
    <row r="5">
      <c r="A5" s="4" t="inlineStr">
        <is>
          <t>Operating lease liability – non-current</t>
        </is>
      </c>
      <c r="B5" s="5" t="n">
        <v>1794500</v>
      </c>
      <c r="C5" s="5" t="n">
        <v>789489</v>
      </c>
    </row>
    <row r="6">
      <c r="A6" s="4" t="inlineStr">
        <is>
          <t>Total operating lease liabilities</t>
        </is>
      </c>
      <c r="B6" s="6" t="n">
        <v>1930501</v>
      </c>
      <c r="C6" s="6" t="n">
        <v>1654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OPERATING LEASE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104372</v>
      </c>
      <c r="C4" s="6" t="n">
        <v>200716</v>
      </c>
      <c r="D4" s="6" t="n">
        <v>439723</v>
      </c>
      <c r="E4" s="6" t="n">
        <v>6180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SCHEDULE OF OTHER INFORMATION RELATED LEASES (Details) - USD ($)</t>
        </is>
      </c>
      <c r="B1" s="2" t="inlineStr">
        <is>
          <t>9 Months Ended</t>
        </is>
      </c>
    </row>
    <row r="2">
      <c r="B2" s="2" t="inlineStr">
        <is>
          <t>Sep. 30, 2024</t>
        </is>
      </c>
      <c r="C2" s="2" t="inlineStr">
        <is>
          <t>Sep. 30, 2023</t>
        </is>
      </c>
    </row>
    <row r="3">
      <c r="A3" s="3" t="inlineStr">
        <is>
          <t>Lease</t>
        </is>
      </c>
      <c r="B3" s="4" t="inlineStr">
        <is>
          <t xml:space="preserve"> </t>
        </is>
      </c>
      <c r="C3" s="4" t="inlineStr">
        <is>
          <t xml:space="preserve"> </t>
        </is>
      </c>
    </row>
    <row r="4">
      <c r="A4" s="4" t="inlineStr">
        <is>
          <t>Operating cash flows from operating leases</t>
        </is>
      </c>
      <c r="B4" s="6" t="n">
        <v>607312</v>
      </c>
      <c r="C4" s="6" t="n">
        <v>500056</v>
      </c>
    </row>
    <row r="5">
      <c r="A5" s="4" t="inlineStr">
        <is>
          <t>Weighted average operating lease term</t>
        </is>
      </c>
      <c r="B5" s="4" t="inlineStr">
        <is>
          <t>8 years 7 months 20 days</t>
        </is>
      </c>
      <c r="C5" s="4" t="inlineStr">
        <is>
          <t>1 year 3 months 3 days</t>
        </is>
      </c>
    </row>
    <row r="6">
      <c r="A6" s="4" t="inlineStr">
        <is>
          <t>Weighted average operating lease discount rate</t>
        </is>
      </c>
      <c r="B6" s="11" t="n">
        <v>0.0488</v>
      </c>
      <c r="C6" s="11" t="n">
        <v>0.04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4</t>
        </is>
      </c>
      <c r="C1" s="2" t="inlineStr">
        <is>
          <t>Dec. 31, 2023</t>
        </is>
      </c>
    </row>
    <row r="2">
      <c r="A2" s="3" t="inlineStr">
        <is>
          <t>Lease</t>
        </is>
      </c>
      <c r="B2" s="4" t="inlineStr">
        <is>
          <t xml:space="preserve"> </t>
        </is>
      </c>
      <c r="C2" s="4" t="inlineStr">
        <is>
          <t xml:space="preserve"> </t>
        </is>
      </c>
    </row>
    <row r="3">
      <c r="A3" s="4" t="inlineStr">
        <is>
          <t>2024 (excluding the nine months ended September 30, 2024)</t>
        </is>
      </c>
      <c r="B3" s="6" t="n">
        <v>68999</v>
      </c>
      <c r="C3" s="4" t="inlineStr">
        <is>
          <t xml:space="preserve"> </t>
        </is>
      </c>
    </row>
    <row r="4">
      <c r="A4" s="4" t="inlineStr">
        <is>
          <t>2025</t>
        </is>
      </c>
      <c r="B4" s="5" t="n">
        <v>233875</v>
      </c>
      <c r="C4" s="4" t="inlineStr">
        <is>
          <t xml:space="preserve"> </t>
        </is>
      </c>
    </row>
    <row r="5">
      <c r="A5" s="4" t="inlineStr">
        <is>
          <t>2026</t>
        </is>
      </c>
      <c r="B5" s="5" t="n">
        <v>274518</v>
      </c>
      <c r="C5" s="4" t="inlineStr">
        <is>
          <t xml:space="preserve"> </t>
        </is>
      </c>
    </row>
    <row r="6">
      <c r="A6" s="4" t="inlineStr">
        <is>
          <t>2027</t>
        </is>
      </c>
      <c r="B6" s="5" t="n">
        <v>236548</v>
      </c>
      <c r="C6" s="4" t="inlineStr">
        <is>
          <t xml:space="preserve"> </t>
        </is>
      </c>
    </row>
    <row r="7">
      <c r="A7" s="4" t="inlineStr">
        <is>
          <t>2028</t>
        </is>
      </c>
      <c r="B7" s="5" t="n">
        <v>231561</v>
      </c>
      <c r="C7" s="4" t="inlineStr">
        <is>
          <t xml:space="preserve"> </t>
        </is>
      </c>
    </row>
    <row r="8">
      <c r="A8" s="4" t="inlineStr">
        <is>
          <t>Thereafter</t>
        </is>
      </c>
      <c r="B8" s="5" t="n">
        <v>1379825</v>
      </c>
      <c r="C8" s="4" t="inlineStr">
        <is>
          <t xml:space="preserve"> </t>
        </is>
      </c>
    </row>
    <row r="9">
      <c r="A9" s="4" t="inlineStr">
        <is>
          <t>Total lease payments</t>
        </is>
      </c>
      <c r="B9" s="5" t="n">
        <v>2425326</v>
      </c>
      <c r="C9" s="4" t="inlineStr">
        <is>
          <t xml:space="preserve"> </t>
        </is>
      </c>
    </row>
    <row r="10">
      <c r="A10" s="4" t="inlineStr">
        <is>
          <t>Less: imputed interest</t>
        </is>
      </c>
      <c r="B10" s="5" t="n">
        <v>-494825</v>
      </c>
      <c r="C10" s="4" t="inlineStr">
        <is>
          <t xml:space="preserve"> </t>
        </is>
      </c>
    </row>
    <row r="11">
      <c r="A11" s="4" t="inlineStr">
        <is>
          <t>Total lease liabilities</t>
        </is>
      </c>
      <c r="B11" s="5" t="n">
        <v>1930501</v>
      </c>
      <c r="C11" s="6" t="n">
        <v>1654008</v>
      </c>
    </row>
    <row r="12">
      <c r="A12" s="4" t="inlineStr">
        <is>
          <t>Less: current portion</t>
        </is>
      </c>
      <c r="B12" s="5" t="n">
        <v>-136001</v>
      </c>
      <c r="C12" s="5" t="n">
        <v>-864519</v>
      </c>
    </row>
    <row r="13">
      <c r="A13" s="4" t="inlineStr">
        <is>
          <t>Lease liabilities – non-current portion</t>
        </is>
      </c>
      <c r="B13" s="6" t="n">
        <v>1794500</v>
      </c>
      <c r="C13" s="6" t="n">
        <v>7894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25" customWidth="1" min="3" max="3"/>
  </cols>
  <sheetData>
    <row r="1">
      <c r="A1" s="1" t="inlineStr">
        <is>
          <t>LEASE (Details Narrative)</t>
        </is>
      </c>
      <c r="B1" s="2" t="inlineStr">
        <is>
          <t>1 Months Ended</t>
        </is>
      </c>
    </row>
    <row r="2">
      <c r="B2" s="2" t="inlineStr">
        <is>
          <t>Jan. 31, 2024</t>
        </is>
      </c>
      <c r="C2" s="2" t="inlineStr">
        <is>
          <t>Sep. 30, 2024</t>
        </is>
      </c>
    </row>
    <row r="3">
      <c r="A3" s="3" t="inlineStr">
        <is>
          <t>Restructuring Cost and Reserve [Line Items]</t>
        </is>
      </c>
      <c r="B3" s="4" t="inlineStr">
        <is>
          <t xml:space="preserve"> </t>
        </is>
      </c>
      <c r="C3" s="4" t="inlineStr">
        <is>
          <t xml:space="preserve"> </t>
        </is>
      </c>
    </row>
    <row r="4">
      <c r="A4" s="4" t="inlineStr">
        <is>
          <t>Expiration date</t>
        </is>
      </c>
      <c r="B4" s="4" t="inlineStr">
        <is>
          <t>Dec. 31,  2024</t>
        </is>
      </c>
      <c r="C4" s="4" t="inlineStr">
        <is>
          <t xml:space="preserve"> </t>
        </is>
      </c>
    </row>
    <row r="5">
      <c r="A5" s="4" t="inlineStr">
        <is>
          <t>AiXinZhonghong Biological Technology Co.,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maining lease term</t>
        </is>
      </c>
      <c r="B7" s="4" t="inlineStr">
        <is>
          <t xml:space="preserve"> </t>
        </is>
      </c>
      <c r="C7" s="4" t="inlineStr">
        <is>
          <t>3 years 7 months 28 days</t>
        </is>
      </c>
    </row>
    <row r="8">
      <c r="A8" s="4" t="inlineStr">
        <is>
          <t>Aixin Shangyan Hotel Management [Member] | Minimum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maining lease term</t>
        </is>
      </c>
      <c r="B10" s="4" t="inlineStr">
        <is>
          <t xml:space="preserve"> </t>
        </is>
      </c>
      <c r="C10" s="4" t="inlineStr">
        <is>
          <t>1 year 7 months 2 days</t>
        </is>
      </c>
    </row>
    <row r="11">
      <c r="A11" s="4" t="inlineStr">
        <is>
          <t>Aixin Shangyan Hotel Management [Member] | Maximum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maining lease term</t>
        </is>
      </c>
      <c r="B13" s="4" t="inlineStr">
        <is>
          <t xml:space="preserve"> </t>
        </is>
      </c>
      <c r="C13" s="4" t="inlineStr">
        <is>
          <t>9 years 6 months 18 days</t>
        </is>
      </c>
    </row>
    <row r="14">
      <c r="A14" s="4" t="inlineStr">
        <is>
          <t>Aixintang Pharmacies [Member] | Minimum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maining lease term</t>
        </is>
      </c>
      <c r="B16" s="4" t="inlineStr">
        <is>
          <t xml:space="preserve"> </t>
        </is>
      </c>
      <c r="C16" s="4" t="inlineStr">
        <is>
          <t>2 months 15 days</t>
        </is>
      </c>
    </row>
    <row r="17">
      <c r="A17" s="4" t="inlineStr">
        <is>
          <t>Aixintang Pharmacies [Member] | Maximum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maining lease term</t>
        </is>
      </c>
      <c r="B19" s="4" t="inlineStr">
        <is>
          <t xml:space="preserve"> </t>
        </is>
      </c>
      <c r="C19" s="4" t="inlineStr">
        <is>
          <t>1 year 11 months 1 da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 - RELATED PARTY (Details) - USD ($)</t>
        </is>
      </c>
      <c r="B1" s="2" t="inlineStr">
        <is>
          <t>Sep. 30, 2024</t>
        </is>
      </c>
      <c r="C1" s="2" t="inlineStr">
        <is>
          <t>Dec. 31, 2023</t>
        </is>
      </c>
    </row>
    <row r="2">
      <c r="A2" s="4" t="inlineStr">
        <is>
          <t>Chengdu WenJiang Aixin Nanjiang Pharmacy Co.,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 related party</t>
        </is>
      </c>
      <c r="B4" s="4" t="inlineStr">
        <is>
          <t xml:space="preserve"> </t>
        </is>
      </c>
      <c r="C4" s="6" t="n">
        <v>2451</v>
      </c>
    </row>
    <row r="5">
      <c r="A5" s="4" t="inlineStr">
        <is>
          <t>Chengdu Lisheng Huiren Tang Pharmac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 related party</t>
        </is>
      </c>
      <c r="B7" s="5" t="n">
        <v>147983</v>
      </c>
      <c r="C7" s="5" t="n">
        <v>4309</v>
      </c>
    </row>
    <row r="8">
      <c r="A8" s="4" t="inlineStr">
        <is>
          <t>Chengdu Fuxiang Tang Pharmacy C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receivable - related party</t>
        </is>
      </c>
      <c r="B10" s="4" t="inlineStr">
        <is>
          <t xml:space="preserve"> </t>
        </is>
      </c>
      <c r="C10" s="5" t="n">
        <v>2028</v>
      </c>
    </row>
    <row r="11">
      <c r="A11" s="4" t="inlineStr">
        <is>
          <t>Chengdu Wenjiang district Heneng hupu Pharmacy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 - related party</t>
        </is>
      </c>
      <c r="B13" s="4" t="inlineStr">
        <is>
          <t xml:space="preserve"> </t>
        </is>
      </c>
      <c r="C13" s="5" t="n">
        <v>2028</v>
      </c>
    </row>
    <row r="14">
      <c r="A14" s="4" t="inlineStr">
        <is>
          <t>Sichuan Aixintang Xinfu Pharmacy Chain Co., Lt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receivable - related party</t>
        </is>
      </c>
      <c r="B16" s="5" t="n">
        <v>20235</v>
      </c>
      <c r="C16" s="4" t="inlineStr">
        <is>
          <t xml:space="preserve"> </t>
        </is>
      </c>
    </row>
    <row r="17">
      <c r="A17" s="4" t="inlineStr">
        <is>
          <t>Shengcaofeng Health Industry (Yunnan) Co., Lt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receivable - related party</t>
        </is>
      </c>
      <c r="B19" s="5" t="n">
        <v>35903</v>
      </c>
      <c r="C19" s="4" t="inlineStr">
        <is>
          <t xml:space="preserve"> </t>
        </is>
      </c>
    </row>
    <row r="20">
      <c r="A20" s="4" t="inlineStr">
        <is>
          <t>Xiaoyan Zhou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ccounts receivable - related party</t>
        </is>
      </c>
      <c r="B22" s="5" t="n">
        <v>3654</v>
      </c>
      <c r="C22" s="5" t="n">
        <v>32493</v>
      </c>
    </row>
    <row r="23">
      <c r="A23" s="4" t="inlineStr">
        <is>
          <t>Chengdu Aixin International Travel Service Co.,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ccounts receivable - related party</t>
        </is>
      </c>
      <c r="B25" s="5" t="n">
        <v>53451</v>
      </c>
      <c r="C25" s="5" t="n">
        <v>43083</v>
      </c>
    </row>
    <row r="26">
      <c r="A26" s="4" t="inlineStr">
        <is>
          <t>Related Party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ccounts receivable - related party</t>
        </is>
      </c>
      <c r="B28" s="6" t="n">
        <v>261226</v>
      </c>
      <c r="C28" s="6" t="n">
        <v>863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SALES REVENUE RELATED PAR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engdu Aixin International Travel Service Co.,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ales revenue</t>
        </is>
      </c>
      <c r="B5" s="6" t="n">
        <v>5682</v>
      </c>
      <c r="C5" s="6" t="n">
        <v>41598</v>
      </c>
      <c r="D5" s="6" t="n">
        <v>19293</v>
      </c>
      <c r="E5" s="6" t="n">
        <v>65653</v>
      </c>
    </row>
    <row r="6">
      <c r="A6" s="4" t="inlineStr">
        <is>
          <t>Shengcaofeng Health Industry (Yunnan) Co.,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es revenue</t>
        </is>
      </c>
      <c r="B8" s="5" t="n">
        <v>30977</v>
      </c>
      <c r="C8" s="4" t="inlineStr">
        <is>
          <t xml:space="preserve"> </t>
        </is>
      </c>
      <c r="D8" s="5" t="n">
        <v>30977</v>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ales revenue</t>
        </is>
      </c>
      <c r="B11" s="6" t="n">
        <v>36659</v>
      </c>
      <c r="C11" s="6" t="n">
        <v>41598</v>
      </c>
      <c r="D11" s="5" t="n">
        <v>70213</v>
      </c>
      <c r="E11" s="5" t="n">
        <v>65653</v>
      </c>
    </row>
    <row r="12">
      <c r="A12" s="4" t="inlineStr">
        <is>
          <t>Sichuan Aixintang Xinfu Pharmacy Chain Co.,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ales revenue</t>
        </is>
      </c>
      <c r="B14" s="4" t="inlineStr">
        <is>
          <t xml:space="preserve"> </t>
        </is>
      </c>
      <c r="C14" s="4" t="inlineStr">
        <is>
          <t xml:space="preserve"> </t>
        </is>
      </c>
      <c r="D14" s="6" t="n">
        <v>19943</v>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RELATED PARTY PURCHA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ichuan Aixintang Xinfu Pharmacy Chain Co.,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purchase</t>
        </is>
      </c>
      <c r="B5" s="6" t="n">
        <v>60401</v>
      </c>
      <c r="C5" s="4" t="inlineStr">
        <is>
          <t xml:space="preserve"> </t>
        </is>
      </c>
      <c r="D5" s="6" t="n">
        <v>197479</v>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46186</v>
      </c>
      <c r="C4" s="6" t="n">
        <v>-603600</v>
      </c>
      <c r="D4" s="6" t="n">
        <v>-438156</v>
      </c>
      <c r="E4" s="6" t="n">
        <v>-529784</v>
      </c>
      <c r="F4" s="6" t="n">
        <v>-1326569</v>
      </c>
      <c r="G4" s="6" t="n">
        <v>-1065486</v>
      </c>
      <c r="H4" s="4" t="inlineStr">
        <is>
          <t xml:space="preserve"> </t>
        </is>
      </c>
    </row>
    <row r="5">
      <c r="A5" s="3" t="inlineStr">
        <is>
          <t>Adjustments required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98789</v>
      </c>
      <c r="G6" s="5" t="n">
        <v>308114</v>
      </c>
      <c r="H6" s="4" t="inlineStr">
        <is>
          <t xml:space="preserve"> </t>
        </is>
      </c>
    </row>
    <row r="7">
      <c r="A7" s="4" t="inlineStr">
        <is>
          <t>Loss on disposal of fixed assets</t>
        </is>
      </c>
      <c r="B7" s="4" t="inlineStr">
        <is>
          <t xml:space="preserve"> </t>
        </is>
      </c>
      <c r="C7" s="4" t="inlineStr">
        <is>
          <t xml:space="preserve"> </t>
        </is>
      </c>
      <c r="D7" s="4" t="inlineStr">
        <is>
          <t xml:space="preserve"> </t>
        </is>
      </c>
      <c r="E7" s="4" t="inlineStr">
        <is>
          <t xml:space="preserve"> </t>
        </is>
      </c>
      <c r="F7" s="5" t="n">
        <v>1145</v>
      </c>
      <c r="G7" s="4" t="inlineStr">
        <is>
          <t xml:space="preserve"> </t>
        </is>
      </c>
      <c r="H7" s="4" t="inlineStr">
        <is>
          <t xml:space="preserve"> </t>
        </is>
      </c>
    </row>
    <row r="8">
      <c r="A8" s="4" t="inlineStr">
        <is>
          <t>Provision for (reversal of) bad debts</t>
        </is>
      </c>
      <c r="B8" s="4" t="inlineStr">
        <is>
          <t xml:space="preserve"> </t>
        </is>
      </c>
      <c r="C8" s="4" t="inlineStr">
        <is>
          <t xml:space="preserve"> </t>
        </is>
      </c>
      <c r="D8" s="4" t="inlineStr">
        <is>
          <t xml:space="preserve"> </t>
        </is>
      </c>
      <c r="E8" s="4" t="inlineStr">
        <is>
          <t xml:space="preserve"> </t>
        </is>
      </c>
      <c r="F8" s="5" t="n">
        <v>8140</v>
      </c>
      <c r="G8" s="5" t="n">
        <v>-10250</v>
      </c>
      <c r="H8" s="4" t="inlineStr">
        <is>
          <t xml:space="preserve"> </t>
        </is>
      </c>
    </row>
    <row r="9">
      <c r="A9" s="4" t="inlineStr">
        <is>
          <t>(Reversal of) provision for inventory reserve</t>
        </is>
      </c>
      <c r="B9" s="4" t="inlineStr">
        <is>
          <t xml:space="preserve"> </t>
        </is>
      </c>
      <c r="C9" s="4" t="inlineStr">
        <is>
          <t xml:space="preserve"> </t>
        </is>
      </c>
      <c r="D9" s="4" t="inlineStr">
        <is>
          <t xml:space="preserve"> </t>
        </is>
      </c>
      <c r="E9" s="4" t="inlineStr">
        <is>
          <t xml:space="preserve"> </t>
        </is>
      </c>
      <c r="F9" s="5" t="n">
        <v>-3523</v>
      </c>
      <c r="G9" s="5" t="n">
        <v>8558</v>
      </c>
      <c r="H9" s="4" t="inlineStr">
        <is>
          <t xml:space="preserve"> </t>
        </is>
      </c>
    </row>
    <row r="10">
      <c r="A10" s="4" t="inlineStr">
        <is>
          <t>Operating lease expense</t>
        </is>
      </c>
      <c r="B10" s="5" t="n">
        <v>104372</v>
      </c>
      <c r="C10" s="4" t="inlineStr">
        <is>
          <t xml:space="preserve"> </t>
        </is>
      </c>
      <c r="D10" s="5" t="n">
        <v>200716</v>
      </c>
      <c r="E10" s="4" t="inlineStr">
        <is>
          <t xml:space="preserve"> </t>
        </is>
      </c>
      <c r="F10" s="5" t="n">
        <v>439723</v>
      </c>
      <c r="G10" s="5" t="n">
        <v>618085</v>
      </c>
      <c r="H10" s="4" t="inlineStr">
        <is>
          <t xml:space="preserve"> </t>
        </is>
      </c>
    </row>
    <row r="11">
      <c r="A11" s="4" t="inlineStr">
        <is>
          <t>Stock-based compensation</t>
        </is>
      </c>
      <c r="B11" s="5" t="n">
        <v>92885</v>
      </c>
      <c r="C11" s="4" t="inlineStr">
        <is>
          <t xml:space="preserve"> </t>
        </is>
      </c>
      <c r="D11" s="5" t="n">
        <v>92885</v>
      </c>
      <c r="E11" s="4" t="inlineStr">
        <is>
          <t xml:space="preserve"> </t>
        </is>
      </c>
      <c r="F11" s="5" t="n">
        <v>278655</v>
      </c>
      <c r="G11" s="5" t="n">
        <v>278655</v>
      </c>
      <c r="H11" s="4" t="inlineStr">
        <is>
          <t xml:space="preserve"> </t>
        </is>
      </c>
    </row>
    <row r="12">
      <c r="A12" s="4" t="inlineStr">
        <is>
          <t>Government grant income</t>
        </is>
      </c>
      <c r="B12" s="4" t="inlineStr">
        <is>
          <t xml:space="preserve"> </t>
        </is>
      </c>
      <c r="C12" s="4" t="inlineStr">
        <is>
          <t xml:space="preserve"> </t>
        </is>
      </c>
      <c r="D12" s="4" t="inlineStr">
        <is>
          <t xml:space="preserve"> </t>
        </is>
      </c>
      <c r="E12" s="4" t="inlineStr">
        <is>
          <t xml:space="preserve"> </t>
        </is>
      </c>
      <c r="F12" s="5" t="n">
        <v>-124177</v>
      </c>
      <c r="G12" s="5" t="n">
        <v>-284321</v>
      </c>
      <c r="H12" s="4" t="inlineStr">
        <is>
          <t xml:space="preserve"> </t>
        </is>
      </c>
    </row>
    <row r="13">
      <c r="A13" s="4" t="inlineStr">
        <is>
          <t>Deferred tax</t>
        </is>
      </c>
      <c r="B13" s="4" t="inlineStr">
        <is>
          <t xml:space="preserve"> </t>
        </is>
      </c>
      <c r="C13" s="4" t="inlineStr">
        <is>
          <t xml:space="preserve"> </t>
        </is>
      </c>
      <c r="D13" s="4" t="inlineStr">
        <is>
          <t xml:space="preserve"> </t>
        </is>
      </c>
      <c r="E13" s="4" t="inlineStr">
        <is>
          <t xml:space="preserve"> </t>
        </is>
      </c>
      <c r="F13" s="4" t="inlineStr">
        <is>
          <t xml:space="preserve"> </t>
        </is>
      </c>
      <c r="G13" s="5" t="n">
        <v>1481</v>
      </c>
      <c r="H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32283</v>
      </c>
      <c r="G15" s="5" t="n">
        <v>313060</v>
      </c>
      <c r="H15" s="4" t="inlineStr">
        <is>
          <t xml:space="preserve"> </t>
        </is>
      </c>
    </row>
    <row r="16">
      <c r="A16" s="4" t="inlineStr">
        <is>
          <t>Accounts receivable - related party</t>
        </is>
      </c>
      <c r="B16" s="4" t="inlineStr">
        <is>
          <t xml:space="preserve"> </t>
        </is>
      </c>
      <c r="C16" s="4" t="inlineStr">
        <is>
          <t xml:space="preserve"> </t>
        </is>
      </c>
      <c r="D16" s="4" t="inlineStr">
        <is>
          <t xml:space="preserve"> </t>
        </is>
      </c>
      <c r="E16" s="4" t="inlineStr">
        <is>
          <t xml:space="preserve"> </t>
        </is>
      </c>
      <c r="F16" s="5" t="n">
        <v>-169443</v>
      </c>
      <c r="G16" s="5" t="n">
        <v>-11434</v>
      </c>
      <c r="H16" s="4" t="inlineStr">
        <is>
          <t xml:space="preserve"> </t>
        </is>
      </c>
    </row>
    <row r="17">
      <c r="A17" s="4" t="inlineStr">
        <is>
          <t>Other receivables and prepaid expenses</t>
        </is>
      </c>
      <c r="B17" s="4" t="inlineStr">
        <is>
          <t xml:space="preserve"> </t>
        </is>
      </c>
      <c r="C17" s="4" t="inlineStr">
        <is>
          <t xml:space="preserve"> </t>
        </is>
      </c>
      <c r="D17" s="4" t="inlineStr">
        <is>
          <t xml:space="preserve"> </t>
        </is>
      </c>
      <c r="E17" s="4" t="inlineStr">
        <is>
          <t xml:space="preserve"> </t>
        </is>
      </c>
      <c r="F17" s="5" t="n">
        <v>-54053</v>
      </c>
      <c r="G17" s="5" t="n">
        <v>-18596</v>
      </c>
      <c r="H17" s="4" t="inlineStr">
        <is>
          <t xml:space="preserve"> </t>
        </is>
      </c>
    </row>
    <row r="18">
      <c r="A18" s="4" t="inlineStr">
        <is>
          <t>Advances to suppliers</t>
        </is>
      </c>
      <c r="B18" s="4" t="inlineStr">
        <is>
          <t xml:space="preserve"> </t>
        </is>
      </c>
      <c r="C18" s="4" t="inlineStr">
        <is>
          <t xml:space="preserve"> </t>
        </is>
      </c>
      <c r="D18" s="4" t="inlineStr">
        <is>
          <t xml:space="preserve"> </t>
        </is>
      </c>
      <c r="E18" s="4" t="inlineStr">
        <is>
          <t xml:space="preserve"> </t>
        </is>
      </c>
      <c r="F18" s="5" t="n">
        <v>116119</v>
      </c>
      <c r="G18" s="5" t="n">
        <v>133520</v>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71359</v>
      </c>
      <c r="G19" s="5" t="n">
        <v>-186658</v>
      </c>
      <c r="H19" s="4" t="inlineStr">
        <is>
          <t xml:space="preserve"> </t>
        </is>
      </c>
    </row>
    <row r="20">
      <c r="A20" s="4" t="inlineStr">
        <is>
          <t>Security deposit</t>
        </is>
      </c>
      <c r="B20" s="4" t="inlineStr">
        <is>
          <t xml:space="preserve"> </t>
        </is>
      </c>
      <c r="C20" s="4" t="inlineStr">
        <is>
          <t xml:space="preserve"> </t>
        </is>
      </c>
      <c r="D20" s="4" t="inlineStr">
        <is>
          <t xml:space="preserve"> </t>
        </is>
      </c>
      <c r="E20" s="4" t="inlineStr">
        <is>
          <t xml:space="preserve"> </t>
        </is>
      </c>
      <c r="F20" s="5" t="n">
        <v>83152</v>
      </c>
      <c r="G20" s="4" t="inlineStr">
        <is>
          <t xml:space="preserve"> </t>
        </is>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235498</v>
      </c>
      <c r="G21" s="5" t="n">
        <v>233112</v>
      </c>
      <c r="H21" s="4" t="inlineStr">
        <is>
          <t xml:space="preserve"> </t>
        </is>
      </c>
    </row>
    <row r="22">
      <c r="A22" s="4" t="inlineStr">
        <is>
          <t>Accounts payable - related party</t>
        </is>
      </c>
      <c r="B22" s="4" t="inlineStr">
        <is>
          <t xml:space="preserve"> </t>
        </is>
      </c>
      <c r="C22" s="4" t="inlineStr">
        <is>
          <t xml:space="preserve"> </t>
        </is>
      </c>
      <c r="D22" s="4" t="inlineStr">
        <is>
          <t xml:space="preserve"> </t>
        </is>
      </c>
      <c r="E22" s="4" t="inlineStr">
        <is>
          <t xml:space="preserve"> </t>
        </is>
      </c>
      <c r="F22" s="5" t="n">
        <v>-1751</v>
      </c>
      <c r="G22" s="5" t="n">
        <v>-162768</v>
      </c>
      <c r="H22" s="4" t="inlineStr">
        <is>
          <t xml:space="preserve"> </t>
        </is>
      </c>
    </row>
    <row r="23">
      <c r="A23" s="4" t="inlineStr">
        <is>
          <t>Unearned revenue</t>
        </is>
      </c>
      <c r="B23" s="4" t="inlineStr">
        <is>
          <t xml:space="preserve"> </t>
        </is>
      </c>
      <c r="C23" s="4" t="inlineStr">
        <is>
          <t xml:space="preserve"> </t>
        </is>
      </c>
      <c r="D23" s="4" t="inlineStr">
        <is>
          <t xml:space="preserve"> </t>
        </is>
      </c>
      <c r="E23" s="4" t="inlineStr">
        <is>
          <t xml:space="preserve"> </t>
        </is>
      </c>
      <c r="F23" s="5" t="n">
        <v>205852</v>
      </c>
      <c r="G23" s="5" t="n">
        <v>347347</v>
      </c>
      <c r="H23" s="4" t="inlineStr">
        <is>
          <t xml:space="preserve"> </t>
        </is>
      </c>
    </row>
    <row r="24">
      <c r="A24" s="4" t="inlineStr">
        <is>
          <t>Taxes payable</t>
        </is>
      </c>
      <c r="B24" s="4" t="inlineStr">
        <is>
          <t xml:space="preserve"> </t>
        </is>
      </c>
      <c r="C24" s="4" t="inlineStr">
        <is>
          <t xml:space="preserve"> </t>
        </is>
      </c>
      <c r="D24" s="4" t="inlineStr">
        <is>
          <t xml:space="preserve"> </t>
        </is>
      </c>
      <c r="E24" s="4" t="inlineStr">
        <is>
          <t xml:space="preserve"> </t>
        </is>
      </c>
      <c r="F24" s="5" t="n">
        <v>59984</v>
      </c>
      <c r="G24" s="5" t="n">
        <v>12273</v>
      </c>
      <c r="H24" s="4" t="inlineStr">
        <is>
          <t xml:space="preserve"> </t>
        </is>
      </c>
    </row>
    <row r="25">
      <c r="A25" s="4" t="inlineStr">
        <is>
          <t>Payment of lease liability</t>
        </is>
      </c>
      <c r="B25" s="4" t="inlineStr">
        <is>
          <t xml:space="preserve"> </t>
        </is>
      </c>
      <c r="C25" s="4" t="inlineStr">
        <is>
          <t xml:space="preserve"> </t>
        </is>
      </c>
      <c r="D25" s="4" t="inlineStr">
        <is>
          <t xml:space="preserve"> </t>
        </is>
      </c>
      <c r="E25" s="4" t="inlineStr">
        <is>
          <t xml:space="preserve"> </t>
        </is>
      </c>
      <c r="F25" s="5" t="n">
        <v>-607312</v>
      </c>
      <c r="G25" s="5" t="n">
        <v>-500056</v>
      </c>
      <c r="H25" s="4" t="inlineStr">
        <is>
          <t xml:space="preserve"> </t>
        </is>
      </c>
    </row>
    <row r="26">
      <c r="A26" s="4" t="inlineStr">
        <is>
          <t>Accrued liabilities and other payables</t>
        </is>
      </c>
      <c r="B26" s="4" t="inlineStr">
        <is>
          <t xml:space="preserve"> </t>
        </is>
      </c>
      <c r="C26" s="4" t="inlineStr">
        <is>
          <t xml:space="preserve"> </t>
        </is>
      </c>
      <c r="D26" s="4" t="inlineStr">
        <is>
          <t xml:space="preserve"> </t>
        </is>
      </c>
      <c r="E26" s="4" t="inlineStr">
        <is>
          <t xml:space="preserve"> </t>
        </is>
      </c>
      <c r="F26" s="5" t="n">
        <v>214480</v>
      </c>
      <c r="G26" s="5" t="n">
        <v>-136638</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548130</v>
      </c>
      <c r="G27" s="5" t="n">
        <v>-219874</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disposed at disposal of subsidiary</t>
        </is>
      </c>
      <c r="B29" s="4" t="inlineStr">
        <is>
          <t xml:space="preserve"> </t>
        </is>
      </c>
      <c r="C29" s="4" t="inlineStr">
        <is>
          <t xml:space="preserve"> </t>
        </is>
      </c>
      <c r="D29" s="4" t="inlineStr">
        <is>
          <t xml:space="preserve"> </t>
        </is>
      </c>
      <c r="E29" s="4" t="inlineStr">
        <is>
          <t xml:space="preserve"> </t>
        </is>
      </c>
      <c r="F29" s="4" t="inlineStr">
        <is>
          <t xml:space="preserve"> </t>
        </is>
      </c>
      <c r="G29" s="5" t="n">
        <v>-3341</v>
      </c>
      <c r="H29" s="4" t="inlineStr">
        <is>
          <t xml:space="preserve"> </t>
        </is>
      </c>
    </row>
    <row r="30">
      <c r="A30" s="4" t="inlineStr">
        <is>
          <t>Purchase of property and equipment</t>
        </is>
      </c>
      <c r="B30" s="4" t="inlineStr">
        <is>
          <t xml:space="preserve"> </t>
        </is>
      </c>
      <c r="C30" s="4" t="inlineStr">
        <is>
          <t xml:space="preserve"> </t>
        </is>
      </c>
      <c r="D30" s="4" t="inlineStr">
        <is>
          <t xml:space="preserve"> </t>
        </is>
      </c>
      <c r="E30" s="4" t="inlineStr">
        <is>
          <t xml:space="preserve"> </t>
        </is>
      </c>
      <c r="F30" s="5" t="n">
        <v>-245009</v>
      </c>
      <c r="G30" s="5" t="n">
        <v>-212607</v>
      </c>
      <c r="H30" s="4" t="inlineStr">
        <is>
          <t xml:space="preserve"> </t>
        </is>
      </c>
    </row>
    <row r="31">
      <c r="A31" s="4" t="inlineStr">
        <is>
          <t>Cash received on disposal of fixed assets</t>
        </is>
      </c>
      <c r="B31" s="4" t="inlineStr">
        <is>
          <t xml:space="preserve"> </t>
        </is>
      </c>
      <c r="C31" s="4" t="inlineStr">
        <is>
          <t xml:space="preserve"> </t>
        </is>
      </c>
      <c r="D31" s="4" t="inlineStr">
        <is>
          <t xml:space="preserve"> </t>
        </is>
      </c>
      <c r="E31" s="4" t="inlineStr">
        <is>
          <t xml:space="preserve"> </t>
        </is>
      </c>
      <c r="F31" s="5" t="n">
        <v>88</v>
      </c>
      <c r="G31" s="4" t="inlineStr">
        <is>
          <t xml:space="preserve"> </t>
        </is>
      </c>
      <c r="H31" s="4" t="inlineStr">
        <is>
          <t xml:space="preserve"> </t>
        </is>
      </c>
    </row>
    <row r="32">
      <c r="A32" s="4" t="inlineStr">
        <is>
          <t>Purchase of intangible asset</t>
        </is>
      </c>
      <c r="B32" s="4" t="inlineStr">
        <is>
          <t xml:space="preserve"> </t>
        </is>
      </c>
      <c r="C32" s="4" t="inlineStr">
        <is>
          <t xml:space="preserve"> </t>
        </is>
      </c>
      <c r="D32" s="4" t="inlineStr">
        <is>
          <t xml:space="preserve"> </t>
        </is>
      </c>
      <c r="E32" s="4" t="inlineStr">
        <is>
          <t xml:space="preserve"> </t>
        </is>
      </c>
      <c r="F32" s="5" t="n">
        <v>-2778</v>
      </c>
      <c r="G32" s="5" t="n">
        <v>-2608</v>
      </c>
      <c r="H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5" t="n">
        <v>-247699</v>
      </c>
      <c r="G33" s="5" t="n">
        <v>-218556</v>
      </c>
      <c r="H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ange in advance from related parties</t>
        </is>
      </c>
      <c r="B35" s="4" t="inlineStr">
        <is>
          <t xml:space="preserve"> </t>
        </is>
      </c>
      <c r="C35" s="4" t="inlineStr">
        <is>
          <t xml:space="preserve"> </t>
        </is>
      </c>
      <c r="D35" s="4" t="inlineStr">
        <is>
          <t xml:space="preserve"> </t>
        </is>
      </c>
      <c r="E35" s="4" t="inlineStr">
        <is>
          <t xml:space="preserve"> </t>
        </is>
      </c>
      <c r="F35" s="5" t="n">
        <v>765118</v>
      </c>
      <c r="G35" s="5" t="n">
        <v>-79072</v>
      </c>
      <c r="H35" s="4" t="inlineStr">
        <is>
          <t xml:space="preserve"> </t>
        </is>
      </c>
    </row>
    <row r="36">
      <c r="A36" s="4" t="inlineStr">
        <is>
          <t>Proceeds from government grant</t>
        </is>
      </c>
      <c r="B36" s="4" t="inlineStr">
        <is>
          <t xml:space="preserve"> </t>
        </is>
      </c>
      <c r="C36" s="4" t="inlineStr">
        <is>
          <t xml:space="preserve"> </t>
        </is>
      </c>
      <c r="D36" s="4" t="inlineStr">
        <is>
          <t xml:space="preserve"> </t>
        </is>
      </c>
      <c r="E36" s="4" t="inlineStr">
        <is>
          <t xml:space="preserve"> </t>
        </is>
      </c>
      <c r="F36" s="5" t="n">
        <v>124177</v>
      </c>
      <c r="G36" s="5" t="n">
        <v>284321</v>
      </c>
      <c r="H36" s="4" t="inlineStr">
        <is>
          <t xml:space="preserve"> </t>
        </is>
      </c>
    </row>
    <row r="37">
      <c r="A37" s="4" t="inlineStr">
        <is>
          <t>Capital contribution</t>
        </is>
      </c>
      <c r="B37" s="4" t="inlineStr">
        <is>
          <t xml:space="preserve"> </t>
        </is>
      </c>
      <c r="C37" s="4" t="inlineStr">
        <is>
          <t xml:space="preserve"> </t>
        </is>
      </c>
      <c r="D37" s="4" t="inlineStr">
        <is>
          <t xml:space="preserve"> </t>
        </is>
      </c>
      <c r="E37" s="4" t="inlineStr">
        <is>
          <t xml:space="preserve"> </t>
        </is>
      </c>
      <c r="F37" s="4" t="inlineStr">
        <is>
          <t xml:space="preserve"> </t>
        </is>
      </c>
      <c r="G37" s="5" t="n">
        <v>142200</v>
      </c>
      <c r="H37" s="4" t="inlineStr">
        <is>
          <t xml:space="preserve"> </t>
        </is>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5" t="n">
        <v>889295</v>
      </c>
      <c r="G38" s="5" t="n">
        <v>347449</v>
      </c>
      <c r="H38" s="4" t="inlineStr">
        <is>
          <t xml:space="preserve"> </t>
        </is>
      </c>
    </row>
    <row r="39">
      <c r="A39" s="4" t="inlineStr">
        <is>
          <t>EFFECT OF EXCHANGE RATE CHANGE ON CASH</t>
        </is>
      </c>
      <c r="B39" s="4" t="inlineStr">
        <is>
          <t xml:space="preserve"> </t>
        </is>
      </c>
      <c r="C39" s="4" t="inlineStr">
        <is>
          <t xml:space="preserve"> </t>
        </is>
      </c>
      <c r="D39" s="4" t="inlineStr">
        <is>
          <t xml:space="preserve"> </t>
        </is>
      </c>
      <c r="E39" s="4" t="inlineStr">
        <is>
          <t xml:space="preserve"> </t>
        </is>
      </c>
      <c r="F39" s="5" t="n">
        <v>7886</v>
      </c>
      <c r="G39" s="5" t="n">
        <v>-30584</v>
      </c>
      <c r="H39" s="4" t="inlineStr">
        <is>
          <t xml:space="preserve"> </t>
        </is>
      </c>
    </row>
    <row r="40">
      <c r="A40" s="4" t="inlineStr">
        <is>
          <t>NET INCREASE (DECREASE) IN CASH &amp; RESTRICTED CASH</t>
        </is>
      </c>
      <c r="B40" s="4" t="inlineStr">
        <is>
          <t xml:space="preserve"> </t>
        </is>
      </c>
      <c r="C40" s="4" t="inlineStr">
        <is>
          <t xml:space="preserve"> </t>
        </is>
      </c>
      <c r="D40" s="4" t="inlineStr">
        <is>
          <t xml:space="preserve"> </t>
        </is>
      </c>
      <c r="E40" s="4" t="inlineStr">
        <is>
          <t xml:space="preserve"> </t>
        </is>
      </c>
      <c r="F40" s="5" t="n">
        <v>101352</v>
      </c>
      <c r="G40" s="5" t="n">
        <v>-121565</v>
      </c>
      <c r="H40" s="4" t="inlineStr">
        <is>
          <t xml:space="preserve"> </t>
        </is>
      </c>
    </row>
    <row r="41">
      <c r="A41" s="4" t="inlineStr">
        <is>
          <t>CASH &amp; RESTRICTED CASH, BEGINNING OF PERIOD</t>
        </is>
      </c>
      <c r="B41" s="4" t="inlineStr">
        <is>
          <t xml:space="preserve"> </t>
        </is>
      </c>
      <c r="C41" s="6" t="n">
        <v>466966</v>
      </c>
      <c r="D41" s="4" t="inlineStr">
        <is>
          <t xml:space="preserve"> </t>
        </is>
      </c>
      <c r="E41" s="6" t="n">
        <v>619900</v>
      </c>
      <c r="F41" s="5" t="n">
        <v>466966</v>
      </c>
      <c r="G41" s="5" t="n">
        <v>619900</v>
      </c>
      <c r="H41" s="6" t="n">
        <v>619900</v>
      </c>
    </row>
    <row r="42">
      <c r="A42" s="4" t="inlineStr">
        <is>
          <t>CASH &amp; RESTRICTED CASH, END OF PERIOD</t>
        </is>
      </c>
      <c r="B42" s="6" t="n">
        <v>568318</v>
      </c>
      <c r="C42" s="4" t="inlineStr">
        <is>
          <t xml:space="preserve"> </t>
        </is>
      </c>
      <c r="D42" s="6" t="n">
        <v>498335</v>
      </c>
      <c r="E42" s="4" t="inlineStr">
        <is>
          <t xml:space="preserve"> </t>
        </is>
      </c>
      <c r="F42" s="5" t="n">
        <v>568318</v>
      </c>
      <c r="G42" s="5" t="n">
        <v>498335</v>
      </c>
      <c r="H42" s="6" t="n">
        <v>466966</v>
      </c>
    </row>
    <row r="43">
      <c r="A43" s="3" t="inlineStr">
        <is>
          <t>Supplemental Cash flow dat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ome tax paid</t>
        </is>
      </c>
      <c r="B44" s="4" t="inlineStr">
        <is>
          <t xml:space="preserve"> </t>
        </is>
      </c>
      <c r="C44" s="4" t="inlineStr">
        <is>
          <t xml:space="preserve"> </t>
        </is>
      </c>
      <c r="D44" s="4" t="inlineStr">
        <is>
          <t xml:space="preserve"> </t>
        </is>
      </c>
      <c r="E44" s="4" t="inlineStr">
        <is>
          <t xml:space="preserve"> </t>
        </is>
      </c>
      <c r="F44" s="5" t="n">
        <v>527</v>
      </c>
      <c r="G44" s="5" t="n">
        <v>4398</v>
      </c>
      <c r="H44" s="4" t="inlineStr">
        <is>
          <t xml:space="preserve"> </t>
        </is>
      </c>
    </row>
    <row r="45">
      <c r="A45" s="4" t="inlineStr">
        <is>
          <t>Interest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hanges in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paid expense - related party</t>
        </is>
      </c>
      <c r="B48" s="4" t="inlineStr">
        <is>
          <t xml:space="preserve"> </t>
        </is>
      </c>
      <c r="C48" s="4" t="inlineStr">
        <is>
          <t xml:space="preserve"> </t>
        </is>
      </c>
      <c r="D48" s="4" t="inlineStr">
        <is>
          <t xml:space="preserve"> </t>
        </is>
      </c>
      <c r="E48" s="4" t="inlineStr">
        <is>
          <t xml:space="preserve"> </t>
        </is>
      </c>
      <c r="F48" s="6" t="n">
        <v>-99197</v>
      </c>
      <c r="G48" s="6" t="n">
        <v>-97872</v>
      </c>
      <c r="H48"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OPERATING EXPENSES RELATED PAR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engdu Aixin International Travel Service Co.,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perating Expenses - related party</t>
        </is>
      </c>
      <c r="B5" s="6" t="n">
        <v>40919</v>
      </c>
      <c r="C5" s="6" t="n">
        <v>41620</v>
      </c>
      <c r="D5" s="6" t="n">
        <v>100214</v>
      </c>
      <c r="E5" s="6" t="n">
        <v>647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ACCOUNTS PAYABLE RELATED PARTY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Prepaid expense - related party</t>
        </is>
      </c>
      <c r="B3" s="6" t="n">
        <v>235791</v>
      </c>
      <c r="C3" s="6" t="n">
        <v>128378</v>
      </c>
    </row>
    <row r="4">
      <c r="A4" s="4" t="inlineStr">
        <is>
          <t>Chengdu Aixin International Travel Service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paid expense - related party</t>
        </is>
      </c>
      <c r="B6" s="5" t="n">
        <v>223639</v>
      </c>
      <c r="C6" s="5" t="n">
        <v>120483</v>
      </c>
    </row>
    <row r="7">
      <c r="A7" s="4" t="inlineStr">
        <is>
          <t>Sichuan Aixintang Xinfu Pharmacy Chain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dvances and accounts payable to related party</t>
        </is>
      </c>
      <c r="B9" s="4" t="inlineStr">
        <is>
          <t xml:space="preserve"> </t>
        </is>
      </c>
      <c r="C9" s="6" t="n">
        <v>17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ELATED PARTY TRANSACTIONS (Details) - USD ($)</t>
        </is>
      </c>
      <c r="B1" s="2" t="inlineStr">
        <is>
          <t>Sep. 30, 2024</t>
        </is>
      </c>
      <c r="C1" s="2" t="inlineStr">
        <is>
          <t>Dec. 31, 2023</t>
        </is>
      </c>
    </row>
    <row r="2">
      <c r="A2" s="4" t="inlineStr">
        <is>
          <t>Chengdu WenJiang Aixin Nanjiang Pharmacy Co.,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6" t="n">
        <v>570</v>
      </c>
      <c r="C4" s="6" t="n">
        <v>563</v>
      </c>
    </row>
    <row r="5">
      <c r="A5" s="4" t="inlineStr">
        <is>
          <t>Chengdu Fuxiang Tang Pharmac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5" t="n">
        <v>85</v>
      </c>
      <c r="C7" s="5" t="n">
        <v>85</v>
      </c>
    </row>
    <row r="8">
      <c r="A8" s="4" t="inlineStr">
        <is>
          <t>Chengdu Zhiweibing Pharmacy C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1758</v>
      </c>
      <c r="C10" s="5" t="n">
        <v>1738</v>
      </c>
    </row>
    <row r="11">
      <c r="A11" s="4" t="inlineStr">
        <is>
          <t>Chengdu Wenjiang district Heneng hupu Pharmacy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related parties</t>
        </is>
      </c>
      <c r="B13" s="5" t="n">
        <v>712</v>
      </c>
      <c r="C13" s="5" t="n">
        <v>704</v>
      </c>
    </row>
    <row r="14">
      <c r="A14" s="4" t="inlineStr">
        <is>
          <t>Sichuan Aixin Investment Co. Lt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related parties</t>
        </is>
      </c>
      <c r="B16" s="5" t="n">
        <v>9419</v>
      </c>
      <c r="C16" s="5" t="n">
        <v>9310</v>
      </c>
    </row>
    <row r="17">
      <c r="A17" s="4" t="inlineStr">
        <is>
          <t>Sichuan Yunxi Tang Pharmacy Co., Lt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from related parties</t>
        </is>
      </c>
      <c r="B19" s="5" t="n">
        <v>501</v>
      </c>
      <c r="C19" s="4" t="inlineStr">
        <is>
          <t xml:space="preserve"> </t>
        </is>
      </c>
    </row>
    <row r="20">
      <c r="A20" s="4" t="inlineStr">
        <is>
          <t>Huiliang Jiao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from related parties</t>
        </is>
      </c>
      <c r="B22" s="5" t="n">
        <v>50977</v>
      </c>
      <c r="C22" s="4" t="inlineStr">
        <is>
          <t xml:space="preserve"> </t>
        </is>
      </c>
    </row>
    <row r="23">
      <c r="A23" s="4" t="inlineStr">
        <is>
          <t>Due to related parties</t>
        </is>
      </c>
      <c r="B23" s="4" t="inlineStr">
        <is>
          <t xml:space="preserve"> </t>
        </is>
      </c>
      <c r="C23" s="5" t="n">
        <v>82152</v>
      </c>
    </row>
    <row r="24">
      <c r="A24" s="4" t="inlineStr">
        <is>
          <t>Related Party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from related parties</t>
        </is>
      </c>
      <c r="B26" s="5" t="n">
        <v>64022</v>
      </c>
      <c r="C26" s="5" t="n">
        <v>12400</v>
      </c>
    </row>
    <row r="27">
      <c r="A27" s="4" t="inlineStr">
        <is>
          <t>Due to related parties</t>
        </is>
      </c>
      <c r="B27" s="5" t="n">
        <v>2093815</v>
      </c>
      <c r="C27" s="5" t="n">
        <v>1226885</v>
      </c>
    </row>
    <row r="28">
      <c r="A28" s="4" t="inlineStr">
        <is>
          <t>Quanzhong Lin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5" t="n">
        <v>1921274</v>
      </c>
      <c r="C30" s="5" t="n">
        <v>1051429</v>
      </c>
    </row>
    <row r="31">
      <c r="A31" s="4" t="inlineStr">
        <is>
          <t>Yirong Shen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related parties</t>
        </is>
      </c>
      <c r="B33" s="5" t="n">
        <v>88349</v>
      </c>
      <c r="C33" s="5" t="n">
        <v>87325</v>
      </c>
    </row>
    <row r="34">
      <c r="A34" s="4" t="inlineStr">
        <is>
          <t>Xiaoyan Zhou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Due to related parties</t>
        </is>
      </c>
      <c r="B36" s="5" t="n">
        <v>6412</v>
      </c>
      <c r="C36" s="4" t="inlineStr">
        <is>
          <t xml:space="preserve"> </t>
        </is>
      </c>
    </row>
    <row r="37">
      <c r="A37" s="4" t="inlineStr">
        <is>
          <t>Yunnan Shengcaofeng Biotechnology Co Ltd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Due to related parties</t>
        </is>
      </c>
      <c r="B39" s="5" t="n">
        <v>1254</v>
      </c>
      <c r="C39" s="4" t="inlineStr">
        <is>
          <t xml:space="preserve"> </t>
        </is>
      </c>
    </row>
    <row r="40">
      <c r="A40" s="4" t="inlineStr">
        <is>
          <t>Chengdu Cigu Foshou Pharmacy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Due to related parties</t>
        </is>
      </c>
      <c r="B42" s="5" t="n">
        <v>2139</v>
      </c>
      <c r="C42" s="4" t="inlineStr">
        <is>
          <t xml:space="preserve"> </t>
        </is>
      </c>
    </row>
    <row r="43">
      <c r="A43" s="4" t="inlineStr">
        <is>
          <t>Tianfeng Li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Due to related parties</t>
        </is>
      </c>
      <c r="B45" s="4" t="inlineStr">
        <is>
          <t xml:space="preserve"> </t>
        </is>
      </c>
      <c r="C45" s="5" t="n">
        <v>780</v>
      </c>
    </row>
    <row r="46">
      <c r="A46" s="4" t="inlineStr">
        <is>
          <t>Mianyang Aixin Cunshan Pharmacy Co. Ltd [Member]</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Due to related parties</t>
        </is>
      </c>
      <c r="B48" s="4" t="inlineStr">
        <is>
          <t xml:space="preserve"> </t>
        </is>
      </c>
      <c r="C48" s="5" t="n">
        <v>112</v>
      </c>
    </row>
    <row r="49">
      <c r="A49" s="4" t="inlineStr">
        <is>
          <t>Sichuan Aixintang Xinfu Pharmacy Chain Co., Ltd [Member]</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Due to related parties</t>
        </is>
      </c>
      <c r="B51" s="5" t="n">
        <v>67876</v>
      </c>
      <c r="C51" s="4" t="inlineStr">
        <is>
          <t xml:space="preserve"> </t>
        </is>
      </c>
    </row>
    <row r="52">
      <c r="A52" s="4" t="inlineStr">
        <is>
          <t>Chengdu Aixin International Travel Service Co., Ltd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Due to related parties</t>
        </is>
      </c>
      <c r="B54" s="5" t="n">
        <v>5147</v>
      </c>
      <c r="C54" s="5" t="n">
        <v>5087</v>
      </c>
    </row>
    <row r="55">
      <c r="A55" s="4" t="inlineStr">
        <is>
          <t>Chengdu Heshengyuan Pharmacy Co Ltd [Member]</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Due to related parties</t>
        </is>
      </c>
      <c r="B57" s="6" t="n">
        <v>1364</v>
      </c>
      <c r="C5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 width="21" customWidth="1" min="5" max="5"/>
    <col width="22" customWidth="1" min="6" max="6"/>
    <col width="22" customWidth="1" min="7" max="7"/>
  </cols>
  <sheetData>
    <row r="1">
      <c r="A1" s="1" t="inlineStr">
        <is>
          <t>RELATED PARTY TRANSACTIONS (Details Narrative)</t>
        </is>
      </c>
      <c r="B1" s="2" t="inlineStr">
        <is>
          <t>1 Months Ended</t>
        </is>
      </c>
      <c r="F1" s="2" t="inlineStr">
        <is>
          <t>9 Months Ended</t>
        </is>
      </c>
    </row>
    <row r="2">
      <c r="B2" s="2" t="inlineStr">
        <is>
          <t>Jan. 31, 2024</t>
        </is>
      </c>
      <c r="C2" s="2" t="inlineStr">
        <is>
          <t>Jul. 31, 2023 CNY (¥)</t>
        </is>
      </c>
      <c r="D2" s="2" t="inlineStr">
        <is>
          <t>May 31, 2014 USD ($)</t>
        </is>
      </c>
      <c r="E2" s="2" t="inlineStr">
        <is>
          <t>May 31, 2014 CNY (¥)</t>
        </is>
      </c>
      <c r="F2" s="2" t="inlineStr">
        <is>
          <t>Sep. 30, 2024 USD ($)</t>
        </is>
      </c>
      <c r="G2" s="2" t="inlineStr">
        <is>
          <t>Sep. 30, 2024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annual minimum lease payment, 2024</t>
        </is>
      </c>
      <c r="B4" s="4" t="inlineStr">
        <is>
          <t xml:space="preserve"> </t>
        </is>
      </c>
      <c r="C4" s="4" t="inlineStr">
        <is>
          <t xml:space="preserve"> </t>
        </is>
      </c>
      <c r="D4" s="4" t="inlineStr">
        <is>
          <t xml:space="preserve"> </t>
        </is>
      </c>
      <c r="E4" s="4" t="inlineStr">
        <is>
          <t xml:space="preserve"> </t>
        </is>
      </c>
      <c r="F4" s="6" t="n">
        <v>68999</v>
      </c>
      <c r="G4" s="4" t="inlineStr">
        <is>
          <t xml:space="preserve"> </t>
        </is>
      </c>
    </row>
    <row r="5">
      <c r="A5" s="4" t="inlineStr">
        <is>
          <t>Future annual minimum lease payment, 2025</t>
        </is>
      </c>
      <c r="B5" s="4" t="inlineStr">
        <is>
          <t xml:space="preserve"> </t>
        </is>
      </c>
      <c r="C5" s="4" t="inlineStr">
        <is>
          <t xml:space="preserve"> </t>
        </is>
      </c>
      <c r="D5" s="4" t="inlineStr">
        <is>
          <t xml:space="preserve"> </t>
        </is>
      </c>
      <c r="E5" s="4" t="inlineStr">
        <is>
          <t xml:space="preserve"> </t>
        </is>
      </c>
      <c r="F5" s="5" t="n">
        <v>233875</v>
      </c>
      <c r="G5" s="4" t="inlineStr">
        <is>
          <t xml:space="preserve"> </t>
        </is>
      </c>
    </row>
    <row r="6">
      <c r="A6" s="4" t="inlineStr">
        <is>
          <t>Future annual minimum lease payment, 2026</t>
        </is>
      </c>
      <c r="B6" s="4" t="inlineStr">
        <is>
          <t xml:space="preserve"> </t>
        </is>
      </c>
      <c r="C6" s="4" t="inlineStr">
        <is>
          <t xml:space="preserve"> </t>
        </is>
      </c>
      <c r="D6" s="4" t="inlineStr">
        <is>
          <t xml:space="preserve"> </t>
        </is>
      </c>
      <c r="E6" s="4" t="inlineStr">
        <is>
          <t xml:space="preserve"> </t>
        </is>
      </c>
      <c r="F6" s="5" t="n">
        <v>274518</v>
      </c>
      <c r="G6" s="4" t="inlineStr">
        <is>
          <t xml:space="preserve"> </t>
        </is>
      </c>
    </row>
    <row r="7">
      <c r="A7" s="4" t="inlineStr">
        <is>
          <t>Future annual minimum lease payment, 2027</t>
        </is>
      </c>
      <c r="B7" s="4" t="inlineStr">
        <is>
          <t xml:space="preserve"> </t>
        </is>
      </c>
      <c r="C7" s="4" t="inlineStr">
        <is>
          <t xml:space="preserve"> </t>
        </is>
      </c>
      <c r="D7" s="4" t="inlineStr">
        <is>
          <t xml:space="preserve"> </t>
        </is>
      </c>
      <c r="E7" s="4" t="inlineStr">
        <is>
          <t xml:space="preserve"> </t>
        </is>
      </c>
      <c r="F7" s="5" t="n">
        <v>236548</v>
      </c>
      <c r="G7" s="4" t="inlineStr">
        <is>
          <t xml:space="preserve"> </t>
        </is>
      </c>
    </row>
    <row r="8">
      <c r="A8" s="4" t="inlineStr">
        <is>
          <t>Future annual minimum lease payment, 2028</t>
        </is>
      </c>
      <c r="B8" s="4" t="inlineStr">
        <is>
          <t xml:space="preserve"> </t>
        </is>
      </c>
      <c r="C8" s="4" t="inlineStr">
        <is>
          <t xml:space="preserve"> </t>
        </is>
      </c>
      <c r="D8" s="4" t="inlineStr">
        <is>
          <t xml:space="preserve"> </t>
        </is>
      </c>
      <c r="E8" s="4" t="inlineStr">
        <is>
          <t xml:space="preserve"> </t>
        </is>
      </c>
      <c r="F8" s="5" t="n">
        <v>231561</v>
      </c>
      <c r="G8" s="4" t="inlineStr">
        <is>
          <t xml:space="preserve"> </t>
        </is>
      </c>
    </row>
    <row r="9">
      <c r="A9" s="4" t="inlineStr">
        <is>
          <t>Lease Expiration Date</t>
        </is>
      </c>
      <c r="B9" s="4" t="inlineStr">
        <is>
          <t>Dec. 31,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ice Lea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term</t>
        </is>
      </c>
      <c r="B12" s="4" t="inlineStr">
        <is>
          <t xml:space="preserve"> </t>
        </is>
      </c>
      <c r="C12" s="4" t="inlineStr">
        <is>
          <t xml:space="preserve"> </t>
        </is>
      </c>
      <c r="D12" s="4" t="inlineStr">
        <is>
          <t>3 years</t>
        </is>
      </c>
      <c r="E12" s="4" t="inlineStr">
        <is>
          <t>3 years</t>
        </is>
      </c>
      <c r="F12" s="4" t="inlineStr">
        <is>
          <t xml:space="preserve"> </t>
        </is>
      </c>
      <c r="G12" s="4" t="inlineStr">
        <is>
          <t xml:space="preserve"> </t>
        </is>
      </c>
    </row>
    <row r="13">
      <c r="A13" s="4" t="inlineStr">
        <is>
          <t>Payments for Rent</t>
        </is>
      </c>
      <c r="B13" s="4" t="inlineStr">
        <is>
          <t xml:space="preserve"> </t>
        </is>
      </c>
      <c r="C13" s="4" t="inlineStr">
        <is>
          <t xml:space="preserve"> </t>
        </is>
      </c>
      <c r="D13" s="6" t="n">
        <v>704</v>
      </c>
      <c r="E13" s="9" t="n">
        <v>5000</v>
      </c>
      <c r="F13" s="4" t="inlineStr">
        <is>
          <t xml:space="preserve"> </t>
        </is>
      </c>
      <c r="G13" s="4" t="inlineStr">
        <is>
          <t xml:space="preserve"> </t>
        </is>
      </c>
    </row>
    <row r="14">
      <c r="A14" s="4" t="inlineStr">
        <is>
          <t>Future annual minimum lease payment, 2024</t>
        </is>
      </c>
      <c r="B14" s="4" t="inlineStr">
        <is>
          <t xml:space="preserve"> </t>
        </is>
      </c>
      <c r="C14" s="4" t="inlineStr">
        <is>
          <t xml:space="preserve"> </t>
        </is>
      </c>
      <c r="D14" s="4" t="inlineStr">
        <is>
          <t xml:space="preserve"> </t>
        </is>
      </c>
      <c r="E14" s="4" t="inlineStr">
        <is>
          <t xml:space="preserve"> </t>
        </is>
      </c>
      <c r="F14" s="5" t="n">
        <v>2082</v>
      </c>
      <c r="G14" s="4" t="inlineStr">
        <is>
          <t xml:space="preserve"> </t>
        </is>
      </c>
    </row>
    <row r="15">
      <c r="A15" s="4" t="inlineStr">
        <is>
          <t>Future annual minimum lease payment, 2025</t>
        </is>
      </c>
      <c r="B15" s="4" t="inlineStr">
        <is>
          <t xml:space="preserve"> </t>
        </is>
      </c>
      <c r="C15" s="4" t="inlineStr">
        <is>
          <t xml:space="preserve"> </t>
        </is>
      </c>
      <c r="D15" s="4" t="inlineStr">
        <is>
          <t xml:space="preserve"> </t>
        </is>
      </c>
      <c r="E15" s="4" t="inlineStr">
        <is>
          <t xml:space="preserve"> </t>
        </is>
      </c>
      <c r="F15" s="5" t="n">
        <v>8328</v>
      </c>
      <c r="G15" s="4" t="inlineStr">
        <is>
          <t xml:space="preserve"> </t>
        </is>
      </c>
    </row>
    <row r="16">
      <c r="A16" s="4" t="inlineStr">
        <is>
          <t>Future annual minimum lease payment, 2026</t>
        </is>
      </c>
      <c r="B16" s="4" t="inlineStr">
        <is>
          <t xml:space="preserve"> </t>
        </is>
      </c>
      <c r="C16" s="4" t="inlineStr">
        <is>
          <t xml:space="preserve"> </t>
        </is>
      </c>
      <c r="D16" s="4" t="inlineStr">
        <is>
          <t xml:space="preserve"> </t>
        </is>
      </c>
      <c r="E16" s="4" t="inlineStr">
        <is>
          <t xml:space="preserve"> </t>
        </is>
      </c>
      <c r="F16" s="5" t="n">
        <v>8328</v>
      </c>
      <c r="G16" s="4" t="inlineStr">
        <is>
          <t xml:space="preserve"> </t>
        </is>
      </c>
    </row>
    <row r="17">
      <c r="A17" s="4" t="inlineStr">
        <is>
          <t>Future annual minimum lease payment, 2027</t>
        </is>
      </c>
      <c r="B17" s="4" t="inlineStr">
        <is>
          <t xml:space="preserve"> </t>
        </is>
      </c>
      <c r="C17" s="4" t="inlineStr">
        <is>
          <t xml:space="preserve"> </t>
        </is>
      </c>
      <c r="D17" s="4" t="inlineStr">
        <is>
          <t xml:space="preserve"> </t>
        </is>
      </c>
      <c r="E17" s="4" t="inlineStr">
        <is>
          <t xml:space="preserve"> </t>
        </is>
      </c>
      <c r="F17" s="5" t="n">
        <v>8328</v>
      </c>
      <c r="G17" s="4" t="inlineStr">
        <is>
          <t xml:space="preserve"> </t>
        </is>
      </c>
    </row>
    <row r="18">
      <c r="A18" s="4" t="inlineStr">
        <is>
          <t>Future annual minimum lease payment, 2028</t>
        </is>
      </c>
      <c r="B18" s="4" t="inlineStr">
        <is>
          <t xml:space="preserve"> </t>
        </is>
      </c>
      <c r="C18" s="4" t="inlineStr">
        <is>
          <t xml:space="preserve"> </t>
        </is>
      </c>
      <c r="D18" s="4" t="inlineStr">
        <is>
          <t xml:space="preserve"> </t>
        </is>
      </c>
      <c r="E18" s="4" t="inlineStr">
        <is>
          <t xml:space="preserve"> </t>
        </is>
      </c>
      <c r="F18" s="5" t="n">
        <v>3470</v>
      </c>
      <c r="G18" s="4" t="inlineStr">
        <is>
          <t xml:space="preserve"> </t>
        </is>
      </c>
    </row>
    <row r="19">
      <c r="A19" s="4" t="inlineStr">
        <is>
          <t>Office Leases [Member] | Yunnan Runcangsheng Technology Company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Rent</t>
        </is>
      </c>
      <c r="B21" s="4" t="inlineStr">
        <is>
          <t xml:space="preserve"> </t>
        </is>
      </c>
      <c r="C21" s="4" t="inlineStr">
        <is>
          <t xml:space="preserve"> </t>
        </is>
      </c>
      <c r="D21" s="4" t="inlineStr">
        <is>
          <t xml:space="preserve"> </t>
        </is>
      </c>
      <c r="E21" s="4" t="inlineStr">
        <is>
          <t xml:space="preserve"> </t>
        </is>
      </c>
      <c r="F21" s="5" t="n">
        <v>690</v>
      </c>
      <c r="G21" s="9" t="n">
        <v>5000</v>
      </c>
    </row>
    <row r="22">
      <c r="A22" s="4" t="inlineStr">
        <is>
          <t>Office Leases [Member] | Xiaoyan Zho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for Rent</t>
        </is>
      </c>
      <c r="B24" s="4" t="inlineStr">
        <is>
          <t xml:space="preserve"> </t>
        </is>
      </c>
      <c r="C24" s="9" t="n">
        <v>2000</v>
      </c>
      <c r="D24" s="4" t="inlineStr">
        <is>
          <t xml:space="preserve"> </t>
        </is>
      </c>
      <c r="E24" s="4" t="inlineStr">
        <is>
          <t xml:space="preserve"> </t>
        </is>
      </c>
      <c r="F24" s="6" t="n">
        <v>414</v>
      </c>
      <c r="G24" s="9" t="n">
        <v>3000</v>
      </c>
    </row>
    <row r="25">
      <c r="A25" s="4" t="inlineStr">
        <is>
          <t>Lease Expiration Date</t>
        </is>
      </c>
      <c r="B25" s="4" t="inlineStr">
        <is>
          <t xml:space="preserve"> </t>
        </is>
      </c>
      <c r="C25" s="4" t="inlineStr">
        <is>
          <t>Jan.  01,  2024</t>
        </is>
      </c>
      <c r="D25" s="4" t="inlineStr">
        <is>
          <t xml:space="preserve"> </t>
        </is>
      </c>
      <c r="E25" s="4" t="inlineStr">
        <is>
          <t xml:space="preserve"> </t>
        </is>
      </c>
      <c r="F25" s="4" t="inlineStr">
        <is>
          <t xml:space="preserve"> </t>
        </is>
      </c>
      <c r="G25" s="4" t="inlineStr">
        <is>
          <t xml:space="preserve"> </t>
        </is>
      </c>
    </row>
    <row r="26">
      <c r="A26" s="4" t="inlineStr">
        <is>
          <t>Office Leases [Member] | Renew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Rent</t>
        </is>
      </c>
      <c r="B28" s="4" t="inlineStr">
        <is>
          <t xml:space="preserve"> </t>
        </is>
      </c>
      <c r="C28" s="4" t="inlineStr">
        <is>
          <t xml:space="preserve"> </t>
        </is>
      </c>
      <c r="D28" s="6" t="n">
        <v>704</v>
      </c>
      <c r="E28" s="9" t="n">
        <v>5000</v>
      </c>
      <c r="F28" s="4" t="inlineStr">
        <is>
          <t xml:space="preserve"> </t>
        </is>
      </c>
      <c r="G28"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Narrative) - USD ($)</t>
        </is>
      </c>
      <c r="B1" s="2" t="inlineStr">
        <is>
          <t>9 Months Ended</t>
        </is>
      </c>
    </row>
    <row r="2">
      <c r="B2" s="2" t="inlineStr">
        <is>
          <t>Sep. 30, 2024</t>
        </is>
      </c>
      <c r="C2" s="2" t="inlineStr">
        <is>
          <t>Sep. 30, 2023</t>
        </is>
      </c>
    </row>
    <row r="3">
      <c r="A3" s="3" t="inlineStr">
        <is>
          <t>Effective Income Tax Rate Reconciliation [Line Items]</t>
        </is>
      </c>
      <c r="B3" s="4" t="inlineStr">
        <is>
          <t xml:space="preserve"> </t>
        </is>
      </c>
      <c r="C3" s="4" t="inlineStr">
        <is>
          <t xml:space="preserve"> </t>
        </is>
      </c>
    </row>
    <row r="4">
      <c r="A4" s="4" t="inlineStr">
        <is>
          <t>Unrecognized tax benefits</t>
        </is>
      </c>
      <c r="B4" s="6" t="n">
        <v>0</v>
      </c>
      <c r="C4" s="6" t="n">
        <v>0</v>
      </c>
    </row>
    <row r="5">
      <c r="A5" s="4" t="inlineStr">
        <is>
          <t>Foreign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Effective income tax rate</t>
        </is>
      </c>
      <c r="B7" s="10" t="n">
        <v>0.25</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STOCKHOLDERS’ EQUITY (Details Narrative) - USD ($)</t>
        </is>
      </c>
      <c r="D1" s="2" t="inlineStr">
        <is>
          <t>3 Months Ended</t>
        </is>
      </c>
      <c r="F1" s="2" t="inlineStr">
        <is>
          <t>9 Months Ended</t>
        </is>
      </c>
      <c r="H1" s="2" t="inlineStr">
        <is>
          <t>12 Months Ended</t>
        </is>
      </c>
    </row>
    <row r="2">
      <c r="B2" s="2" t="inlineStr">
        <is>
          <t>Oct. 24, 2019</t>
        </is>
      </c>
      <c r="C2" s="2" t="inlineStr">
        <is>
          <t>Oct. 22, 2019</t>
        </is>
      </c>
      <c r="D2" s="2" t="inlineStr">
        <is>
          <t>Sep. 30, 2024</t>
        </is>
      </c>
      <c r="E2" s="2" t="inlineStr">
        <is>
          <t>Sep. 30, 2023</t>
        </is>
      </c>
      <c r="F2" s="2" t="inlineStr">
        <is>
          <t>Sep. 30, 2024</t>
        </is>
      </c>
      <c r="G2" s="2" t="inlineStr">
        <is>
          <t>Sep. 30, 2023</t>
        </is>
      </c>
      <c r="H2" s="2" t="inlineStr">
        <is>
          <t>Dec. 31, 2023</t>
        </is>
      </c>
      <c r="I2" s="2" t="inlineStr">
        <is>
          <t>Feb. 17, 2023</t>
        </is>
      </c>
    </row>
    <row r="3">
      <c r="A3" s="4" t="inlineStr">
        <is>
          <t>Preferred stock shares authorized</t>
        </is>
      </c>
      <c r="B3" s="4" t="inlineStr">
        <is>
          <t xml:space="preserve"> </t>
        </is>
      </c>
      <c r="C3" s="4" t="inlineStr">
        <is>
          <t xml:space="preserve"> </t>
        </is>
      </c>
      <c r="D3" s="5" t="n">
        <v>20000000</v>
      </c>
      <c r="E3" s="4" t="inlineStr">
        <is>
          <t xml:space="preserve"> </t>
        </is>
      </c>
      <c r="F3" s="5" t="n">
        <v>20000000</v>
      </c>
      <c r="G3" s="4" t="inlineStr">
        <is>
          <t xml:space="preserve"> </t>
        </is>
      </c>
      <c r="H3" s="5" t="n">
        <v>20000000</v>
      </c>
      <c r="I3" s="4" t="inlineStr">
        <is>
          <t xml:space="preserve"> </t>
        </is>
      </c>
    </row>
    <row r="4">
      <c r="A4" s="4" t="inlineStr">
        <is>
          <t>Preferred stock,par value</t>
        </is>
      </c>
      <c r="B4" s="4" t="inlineStr">
        <is>
          <t xml:space="preserve"> </t>
        </is>
      </c>
      <c r="C4" s="4" t="inlineStr">
        <is>
          <t xml:space="preserve"> </t>
        </is>
      </c>
      <c r="D4" s="7" t="n">
        <v>0.001</v>
      </c>
      <c r="E4" s="4" t="inlineStr">
        <is>
          <t xml:space="preserve"> </t>
        </is>
      </c>
      <c r="F4" s="7" t="n">
        <v>0.001</v>
      </c>
      <c r="G4" s="4" t="inlineStr">
        <is>
          <t xml:space="preserve"> </t>
        </is>
      </c>
      <c r="H4" s="7" t="n">
        <v>0.001</v>
      </c>
      <c r="I4" s="4" t="inlineStr">
        <is>
          <t xml:space="preserve"> </t>
        </is>
      </c>
    </row>
    <row r="5">
      <c r="A5" s="4" t="inlineStr">
        <is>
          <t>Common stock, shares authorized</t>
        </is>
      </c>
      <c r="B5" s="4" t="inlineStr">
        <is>
          <t xml:space="preserve"> </t>
        </is>
      </c>
      <c r="C5" s="4" t="inlineStr">
        <is>
          <t xml:space="preserve"> </t>
        </is>
      </c>
      <c r="D5" s="5" t="n">
        <v>500000000</v>
      </c>
      <c r="E5" s="4" t="inlineStr">
        <is>
          <t xml:space="preserve"> </t>
        </is>
      </c>
      <c r="F5" s="5" t="n">
        <v>500000000</v>
      </c>
      <c r="G5" s="4" t="inlineStr">
        <is>
          <t xml:space="preserve"> </t>
        </is>
      </c>
      <c r="H5" s="5" t="n">
        <v>500000000</v>
      </c>
      <c r="I5" s="4" t="inlineStr">
        <is>
          <t xml:space="preserve"> </t>
        </is>
      </c>
    </row>
    <row r="6">
      <c r="A6" s="4" t="inlineStr">
        <is>
          <t>Common stock, par value</t>
        </is>
      </c>
      <c r="B6" s="4" t="inlineStr">
        <is>
          <t xml:space="preserve"> </t>
        </is>
      </c>
      <c r="C6" s="4" t="inlineStr">
        <is>
          <t xml:space="preserve"> </t>
        </is>
      </c>
      <c r="D6" s="8" t="n">
        <v>1e-05</v>
      </c>
      <c r="E6" s="4" t="inlineStr">
        <is>
          <t xml:space="preserve"> </t>
        </is>
      </c>
      <c r="F6" s="8" t="n">
        <v>1e-05</v>
      </c>
      <c r="G6" s="4" t="inlineStr">
        <is>
          <t xml:space="preserve"> </t>
        </is>
      </c>
      <c r="H6" s="8" t="n">
        <v>1e-05</v>
      </c>
      <c r="I6" s="8" t="n">
        <v>1e-05</v>
      </c>
    </row>
    <row r="7">
      <c r="A7" s="4" t="inlineStr">
        <is>
          <t>Reverse stock split</t>
        </is>
      </c>
      <c r="B7" s="4" t="inlineStr">
        <is>
          <t xml:space="preserve"> </t>
        </is>
      </c>
      <c r="C7" s="4" t="inlineStr">
        <is>
          <t xml:space="preserve"> </t>
        </is>
      </c>
      <c r="D7" s="4" t="inlineStr">
        <is>
          <t xml:space="preserve"> </t>
        </is>
      </c>
      <c r="E7" s="4" t="inlineStr">
        <is>
          <t xml:space="preserve"> </t>
        </is>
      </c>
      <c r="F7" s="5" t="n">
        <v>24999834</v>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5" t="n">
        <v>24999834</v>
      </c>
      <c r="E8" s="4" t="inlineStr">
        <is>
          <t xml:space="preserve"> </t>
        </is>
      </c>
      <c r="F8" s="5" t="n">
        <v>24999834</v>
      </c>
      <c r="G8" s="4" t="inlineStr">
        <is>
          <t xml:space="preserve"> </t>
        </is>
      </c>
      <c r="H8" s="5" t="n">
        <v>24999834</v>
      </c>
      <c r="I8" s="4" t="inlineStr">
        <is>
          <t xml:space="preserve"> </t>
        </is>
      </c>
    </row>
    <row r="9">
      <c r="A9" s="4" t="inlineStr">
        <is>
          <t>Common stock shares outstanding</t>
        </is>
      </c>
      <c r="B9" s="4" t="inlineStr">
        <is>
          <t xml:space="preserve"> </t>
        </is>
      </c>
      <c r="C9" s="4" t="inlineStr">
        <is>
          <t xml:space="preserve"> </t>
        </is>
      </c>
      <c r="D9" s="5" t="n">
        <v>24999834</v>
      </c>
      <c r="E9" s="4" t="inlineStr">
        <is>
          <t xml:space="preserve"> </t>
        </is>
      </c>
      <c r="F9" s="5" t="n">
        <v>24999834</v>
      </c>
      <c r="G9" s="4" t="inlineStr">
        <is>
          <t xml:space="preserve"> </t>
        </is>
      </c>
      <c r="H9" s="5" t="n">
        <v>24999834</v>
      </c>
      <c r="I9" s="5" t="n">
        <v>24999834</v>
      </c>
    </row>
    <row r="10">
      <c r="A10" s="4" t="inlineStr">
        <is>
          <t>Stock based compensation</t>
        </is>
      </c>
      <c r="B10" s="4" t="inlineStr">
        <is>
          <t xml:space="preserve"> </t>
        </is>
      </c>
      <c r="C10" s="4" t="inlineStr">
        <is>
          <t xml:space="preserve"> </t>
        </is>
      </c>
      <c r="D10" s="6" t="n">
        <v>92885</v>
      </c>
      <c r="E10" s="6" t="n">
        <v>92885</v>
      </c>
      <c r="F10" s="6" t="n">
        <v>278655</v>
      </c>
      <c r="G10" s="6" t="n">
        <v>278655</v>
      </c>
      <c r="H10" s="4" t="inlineStr">
        <is>
          <t xml:space="preserve"> </t>
        </is>
      </c>
      <c r="I10" s="4" t="inlineStr">
        <is>
          <t xml:space="preserve"> </t>
        </is>
      </c>
    </row>
    <row r="11">
      <c r="A11" s="4" t="inlineStr">
        <is>
          <t>Unrecognized compensation expenses</t>
        </is>
      </c>
      <c r="B11" s="4" t="inlineStr">
        <is>
          <t xml:space="preserve"> </t>
        </is>
      </c>
      <c r="C11" s="4" t="inlineStr">
        <is>
          <t xml:space="preserve"> </t>
        </is>
      </c>
      <c r="D11" s="6" t="n">
        <v>22472</v>
      </c>
      <c r="E11" s="4" t="inlineStr">
        <is>
          <t xml:space="preserve"> </t>
        </is>
      </c>
      <c r="F11" s="6" t="n">
        <v>22472</v>
      </c>
      <c r="G11" s="4" t="inlineStr">
        <is>
          <t xml:space="preserve"> </t>
        </is>
      </c>
      <c r="H11" s="4" t="inlineStr">
        <is>
          <t xml:space="preserve"> </t>
        </is>
      </c>
      <c r="I11" s="4" t="inlineStr">
        <is>
          <t xml:space="preserve"> </t>
        </is>
      </c>
    </row>
    <row r="12">
      <c r="A12" s="4" t="inlineStr">
        <is>
          <t>Employee services expected to be recognized</t>
        </is>
      </c>
      <c r="B12" s="4" t="inlineStr">
        <is>
          <t xml:space="preserve"> </t>
        </is>
      </c>
      <c r="C12" s="4" t="inlineStr">
        <is>
          <t xml:space="preserve"> </t>
        </is>
      </c>
      <c r="D12" s="4" t="inlineStr">
        <is>
          <t xml:space="preserve"> </t>
        </is>
      </c>
      <c r="E12" s="4" t="inlineStr">
        <is>
          <t xml:space="preserve"> </t>
        </is>
      </c>
      <c r="F12" s="4" t="inlineStr">
        <is>
          <t>25 days</t>
        </is>
      </c>
      <c r="G12" s="4" t="inlineStr">
        <is>
          <t xml:space="preserve"> </t>
        </is>
      </c>
      <c r="H12" s="4" t="inlineStr">
        <is>
          <t xml:space="preserve"> </t>
        </is>
      </c>
      <c r="I12" s="4" t="inlineStr">
        <is>
          <t xml:space="preserve"> </t>
        </is>
      </c>
    </row>
    <row r="13">
      <c r="A13" s="4" t="inlineStr">
        <is>
          <t>Proceeds from contributed capital</t>
        </is>
      </c>
      <c r="B13" s="4" t="inlineStr">
        <is>
          <t xml:space="preserve"> </t>
        </is>
      </c>
      <c r="C13" s="4" t="inlineStr">
        <is>
          <t xml:space="preserve"> </t>
        </is>
      </c>
      <c r="D13" s="4" t="inlineStr">
        <is>
          <t xml:space="preserve"> </t>
        </is>
      </c>
      <c r="E13" s="4" t="inlineStr">
        <is>
          <t xml:space="preserve"> </t>
        </is>
      </c>
      <c r="F13" s="4" t="inlineStr">
        <is>
          <t xml:space="preserve"> </t>
        </is>
      </c>
      <c r="G13" s="6" t="n">
        <v>142200</v>
      </c>
      <c r="H13" s="4" t="inlineStr">
        <is>
          <t xml:space="preserve"> </t>
        </is>
      </c>
      <c r="I13" s="4" t="inlineStr">
        <is>
          <t xml:space="preserve"> </t>
        </is>
      </c>
    </row>
    <row r="14">
      <c r="A14" s="4" t="inlineStr">
        <is>
          <t>Yunnan Shengshengyuan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contributed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5300</v>
      </c>
      <c r="I15" s="4" t="inlineStr">
        <is>
          <t xml:space="preserve"> </t>
        </is>
      </c>
    </row>
    <row r="16">
      <c r="A16" s="4" t="inlineStr">
        <is>
          <t>Employees and Contra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row>
    <row r="18">
      <c r="A18" s="4" t="inlineStr">
        <is>
          <t>Share based payment award, description</t>
        </is>
      </c>
      <c r="B18" s="4" t="inlineStr">
        <is>
          <t xml:space="preserve"> </t>
        </is>
      </c>
      <c r="C18" s="4" t="inlineStr">
        <is>
          <t xml:space="preserve"> </t>
        </is>
      </c>
      <c r="D18" s="4" t="inlineStr">
        <is>
          <t xml:space="preserve"> </t>
        </is>
      </c>
      <c r="E18" s="4" t="inlineStr">
        <is>
          <t xml:space="preserve"> </t>
        </is>
      </c>
      <c r="F18" s="4" t="inlineStr">
        <is>
          <t>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th year from the grant date, none of the shares will be subject to forfeiture.</t>
        </is>
      </c>
      <c r="G18" s="4" t="inlineStr">
        <is>
          <t xml:space="preserve"> </t>
        </is>
      </c>
      <c r="H18" s="4" t="inlineStr">
        <is>
          <t xml:space="preserve"> </t>
        </is>
      </c>
      <c r="I18" s="4" t="inlineStr">
        <is>
          <t xml:space="preserve"> </t>
        </is>
      </c>
    </row>
    <row r="19">
      <c r="A19" s="4" t="inlineStr">
        <is>
          <t>Employees and Contractors [Member] | 2019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t>
        </is>
      </c>
      <c r="B20" s="5" t="n">
        <v>275000</v>
      </c>
      <c r="C20" s="5" t="n">
        <v>18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value</t>
        </is>
      </c>
      <c r="B21" s="6" t="n">
        <v>1520200</v>
      </c>
      <c r="C21" s="6" t="n">
        <v>33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t>
        </is>
      </c>
      <c r="B22" s="7" t="n">
        <v>5.528</v>
      </c>
      <c r="C22" s="6" t="n">
        <v>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TATUTORY RESERV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transfer, rate</t>
        </is>
      </c>
      <c r="B3" s="4" t="inlineStr">
        <is>
          <t xml:space="preserve"> </t>
        </is>
      </c>
      <c r="C3" s="4" t="inlineStr">
        <is>
          <t xml:space="preserve"> </t>
        </is>
      </c>
      <c r="D3" s="10" t="n">
        <v>0.1</v>
      </c>
      <c r="E3" s="4" t="inlineStr">
        <is>
          <t xml:space="preserve"> </t>
        </is>
      </c>
    </row>
    <row r="4">
      <c r="A4" s="4" t="inlineStr">
        <is>
          <t>Capital reserve, rate</t>
        </is>
      </c>
      <c r="B4" s="4" t="inlineStr">
        <is>
          <t xml:space="preserve"> </t>
        </is>
      </c>
      <c r="C4" s="4" t="inlineStr">
        <is>
          <t xml:space="preserve"> </t>
        </is>
      </c>
      <c r="D4" s="10" t="n">
        <v>0.5</v>
      </c>
      <c r="E4" s="4" t="inlineStr">
        <is>
          <t xml:space="preserve"> </t>
        </is>
      </c>
    </row>
    <row r="5">
      <c r="A5" s="4" t="inlineStr">
        <is>
          <t>Statutory reserve fund</t>
        </is>
      </c>
      <c r="B5" s="6" t="n">
        <v>0</v>
      </c>
      <c r="C5" s="6" t="n">
        <v>0</v>
      </c>
      <c r="D5" s="6" t="n">
        <v>0</v>
      </c>
      <c r="E5" s="6"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Net income transfer, rate</t>
        </is>
      </c>
      <c r="B7" s="4" t="inlineStr">
        <is>
          <t xml:space="preserve"> </t>
        </is>
      </c>
      <c r="C7" s="4" t="inlineStr">
        <is>
          <t xml:space="preserve"> </t>
        </is>
      </c>
      <c r="D7" s="10" t="n">
        <v>0.05</v>
      </c>
      <c r="E7" s="4" t="inlineStr">
        <is>
          <t xml:space="preserve"> </t>
        </is>
      </c>
    </row>
    <row r="8">
      <c r="A8" s="4" t="inlineStr">
        <is>
          <t>Capital reserve, rate</t>
        </is>
      </c>
      <c r="B8" s="4" t="inlineStr">
        <is>
          <t xml:space="preserve"> </t>
        </is>
      </c>
      <c r="C8" s="4" t="inlineStr">
        <is>
          <t xml:space="preserve"> </t>
        </is>
      </c>
      <c r="D8" s="10" t="n">
        <v>0.25</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Net income transfer, rate</t>
        </is>
      </c>
      <c r="B10" s="4" t="inlineStr">
        <is>
          <t xml:space="preserve"> </t>
        </is>
      </c>
      <c r="C10" s="4" t="inlineStr">
        <is>
          <t xml:space="preserve"> </t>
        </is>
      </c>
      <c r="D10" s="10" t="n">
        <v>0.1</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OPERATING CONTINGENCIES (Details Narrative) - 1 months ended Oct. 31, 2020</t>
        </is>
      </c>
      <c r="B1" s="2" t="inlineStr">
        <is>
          <t>USD ($)</t>
        </is>
      </c>
      <c r="C1" s="2" t="inlineStr">
        <is>
          <t>CNY (¥)</t>
        </is>
      </c>
    </row>
    <row r="2">
      <c r="A2" s="3" t="inlineStr">
        <is>
          <t>Commitments and Contingencies Disclosure [Abstract]</t>
        </is>
      </c>
      <c r="B2" s="4" t="inlineStr">
        <is>
          <t xml:space="preserve"> </t>
        </is>
      </c>
      <c r="C2" s="4" t="inlineStr">
        <is>
          <t xml:space="preserve"> </t>
        </is>
      </c>
    </row>
    <row r="3">
      <c r="A3" s="4" t="inlineStr">
        <is>
          <t>Purchase commitment amount</t>
        </is>
      </c>
      <c r="B3" s="6" t="n">
        <v>392305</v>
      </c>
      <c r="C3" s="9" t="n">
        <v>2500000</v>
      </c>
    </row>
    <row r="4">
      <c r="A4" s="4" t="inlineStr">
        <is>
          <t>Litigation settlement expense</t>
        </is>
      </c>
      <c r="B4" s="6" t="n">
        <v>392305</v>
      </c>
      <c r="C4" s="9" t="n">
        <v>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Aixin
Life International, Inc. (the “Company” or “Aixin Life” or “we”) was incorporated under the laws
of the State of Colorado on December 30, 1987. On February 2, 2017, Mr. Quanzhong Lin (Mr. Lin) purchased 65.0 300,000 On
December 12, 2017, pursuant to a Share Exchange Agreement, in consideration for all of the outstanding shares of AiXin (BVI) International
Group Co., Ltd. a British Virgin Islands corporation (“AiXin BVI”), the Company issued to Mr. Lin, the sole stockholder of
AiXin BVI, shares of common stock then representing 71 As
a result of the Share Exchange, AiXin BVI became the Company’s wholly-owned subsidiary, and the Company owns all of the outstanding
shares of HK AiXin International Group Co., Limited, a Hong Kong limited company (“AiXin HK”), which in turn owns all of
the outstanding shares of Chengdu AiXinZhonghong Biological Technology Co., Ltd., a Chinese limited company (“AiXinZhonghong”),
which markets and sells premium-quality nutritional products in China. AiXin
BVI was incorporated on September 21, 2017 as a holding company and AiXin HK was established in Hong Kong on February 25, 2016 as an
intermediate holding company. AiXinZhonghong was established in the People’s Republic of China (“PRC”) on March 4,
2013, and on May 27, 2017, the local government of the PRC issued a certificate of approval regarding the foreign ownership of AiXinZhonghong
by AiXin HK. Neither AiXin BVI nor AiXin HK had operations prior to December 12, 2017. For
accounting purposes, the acquisition of AiXin BVI was accounted for as a reverse acquisition and treated as a recapitalization of the
Company effected by a share exchange, with AiXin BVI as the accounting acquirer. Since neither AiXin BVI nor AiXin HK had operations
prior to December 12, 2017, the historical consolidated financial statements of AiXinZhonghong are now the historical consolidated financial
statements of the Company. The assets and liabilities of AiXinZhonghong were brought forward at their book value and no goodwill was
recognized. Effective
February 1, 2018, the Company changed its name to AiXin Life International, Inc. (“Aixin Life”). The
Company, through its indirectly owned subsidiary, AiXinZhonghong, develops and distributes consumer products by offering a line of nutritional
products. The Company sells the products through exhibition events, conferences, and person-to-person marketing. The Company’s
business mainly focuses on a proactive approach to its customers such as hosting events for clients, which it believes is ideally suited
to marketing its products because sales of nutrition products are strengthened by ongoing personal contact and support, coaching and
education of its clients, as to the benefits of a healthy and active lifestyle. On
May 25, 2021, AiXin HK entered into an Equity Transfer Agreement (the “Hotel Purchase Agreement”) with Chengdu Aixin Shangyan
Hotel Management Co., Ltd (“Aixin Shangyan Hotel”), and its two shareholders Quanzhong Lin and Yirong Shen (“Transferor”).
Pursuant to the Hotel Purchase Agreement, Aixin Life purchased 100 7,598,887 1.16 On
June 2, 2021, AiXin HK entered into an Equity Transfer Agreement (the “Pharmacies Purchase Agreement”) with Chengdu Aixintang
Pharmacy Co., Ltd. and certain affiliated entities, each of which operates a pharmacy (together, “Aixintang Pharmacies”)
and its three shareholders, Quanzhong Lin, Ting Li and Xiao Ling Li (“Transferor”). Mr. Lin owned in excess of 95% of the
outstanding equity of Aixintang Pharmacies. The remaining equity interest was owned by Ting Li and Xiao Ling Li. 34,635,845 5.31 On
July 19, 2022, AiXin HK entered into an Equity Transfer Agreement with Yunnan Shengshengyuan Technology Co., Ltd, (“Yunnan Shengshengyuan”)
and Yun Chen (together, the “Sellers”), the shareholders of Yunnan Runcangsheng Technology Company Ltd. (“Runcangsheng”).
Yunnan Shengshengyuan owns in excess of 95% of the outstanding equity of Runcangsheng. The remaining equity interest is owned by Yun
Chen. 4,418,095 31,557,820 116,802 On
February 17, 2023, the Company effected a 1 for 2 reverse stock split will be automatically 0.00001 24,999,83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accompanying consolidated financial statements are prepared in conformity with U.S. Generally Accepted Accounting Principles (“US
GAAP”). The functional currency of AiXinZhonghong, Aixin Shangyan Hotel, Aixintang Pharmacies, and Runcangsheng is the Chinese
Renminbi (“RMB”). The accompanying consolidated financial statements are translated from RMB and presented in U.S. dollars
(“USD”). The
consolidated financial statements include the accounts of the Company and its wholly owned subsidiaries, AiXin HK, AiXinZhonghong, Aixin
Shangyan Hotel, Aixintang Pharmacies, and Runcangsheng. Intercompany transactions and accounts were eliminated in consolidation. These
unaudited interim financial statements should be read in conjunction with the annual consolidated financial statements and the accompanying
notes contained in our Annual Report on Form 10-K for the year ended December 31, 2023.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4. 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net losses of $ 546,186 and
$ 438,156 for
the three months ended September 30, 2024 and 2023, and $ 1,326,569 and
$ 1,065,486 for
the nine months ended September 30, 2024 and 2023, respectively, and net cash outflow in operating activities of $ 548,130 and
$ 219,874 for
the nine months ended September 30, 2024 and 2023, respectively, and has an accumulated deficit of $ 18,546,961 as
of September 30, 2024. These facts and conditions raise substantial doubt about the Company’s ability to continue as a going
concern. From January 1, 2024 through September 30, 2024, the Company’s cash and cash equivalents increased from $ 443,758 to
$ 568,318 mainly
due to an increase in cash inflow from financing activities. Management
believes that it has developed a liquidity plan, summarized below, that, if executed successfully, should provide sufficient liquidity
to meet the Company’s obligations as they become due for a reasonable period of time, and allow the development of its core business.
The plan includes: ●
Gaining positive cash-inflow from operating activities through continuous cost reductions and the sales of higher margin products. ●
Raising cash through loans from related parties and potential equity offerings. While
the Company’s management believes that the measures in its liquidity plan including those described above will be adequate to satisfy
its liquidity requirements for the twelve months after the date that these financial statements are issued, there is no assurance that
the liquidity plan will be successfully implemented. Failure to successfully implement the liquidity plan may have a material adverse
effect on the Company’s business, results of operations and financial position, and may adversely affect its ability to continue
as a going concern. These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Global
Uncertainties The
Company’s liquidity may be adversely impacted by various risks and uncertainties, including, but not limited to future and current
impacts of global events such as a widespread health crisis, the continuation of the war in the Ukraine or the conflict in Palestine,
the outbreak of another conflict or the expansion of the conflict in Palestine to other countries, the ongoing tensions between the United
States and China, the Russian Federation and certain countries in the Middle East, increases in inflation, and other risks detailed in
the Company’s Annual Report on Form 10-K or other reports filed with the Securities and Exchange Commission. While
the invasion of Ukraine, the conflict in Palestine and responses thereto have not interrupted the Company’s operations, these or
future developments which disrupt the international financial markets could make it difficult to access debt and equity capital on attractive
terms, if at all, and impact the Company’s ability to fund business activities, including proposed acquisitions. 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Cash Equivalents For
financial statement purposes, the Company considers all highly liquid investments with an original maturity of three months or less to
be cash and cash equivalents. Restricted
Cash The
restricted cash was cash maintained in temporarily frozen bank accounts held by Aixintang Pharmacy and its branches by the court for
a judgement against Aixintang Pharmacy (see Note 17 – litigation).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4 and December 31, 2023,
the bad debt allowance was $ 89,935 80,640 The
following table summarizes the activity related to the Company’s accounts receivable allowance for doubtful accounts for the nine
months ended September 30, 2024 and 2023: SCHEDULE
OF ACCOUNTS RECEIVABLE ALLOWANCE FOR DOUBTFUL ACCOUNTS
For the nine months ended September 30,
2024 2023
Beginning balance $ 80,640 $ 272,550
Provision for bad debts 8,140 62,100
Recoveries/Write offs - (72,350 )
Effect of translation 1,155 (14,547 )
Ending balance $ 89,935 $ 247,753 Inventories Inventories
mainly consist of health supplements, drugs, pharmaceutical and nutritional products, food and beverage, hotel supplies and consumables,
and raw materials. Inventories are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The Company recorded reversal of
inventory reserve 3,523 8,558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CHEDULE
OF PROPERTY AND EQUIPMENT ESTIMATED LIVES
Office furniture 5
Electronic equipment 2 3
Machinery 3
Leasehold improvements 3
Vehicles 5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September 30, 2024 and December 31, 2023, there were no significant impairments of its long-lived assets.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recorded goodwill in the amount of $ 0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4 and December 31, 2023, the Company did not take any uncertain positions that would necessitate recording a tax related
liability.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recognition policies for its various operating segments are as follows: Direct
Sales The
Company’s revenue from direct sales of products is recognized when goods are delivered to the customer and no other obligation
exists. The Company does not provide unconditional return or other concessions to customers. The Company’s sales policy
allows for the return of unopened products for cash after deducting certain service and transaction fees. As an alternative to the product
return option, customers have the option of asking for an exchange for products with the same value. Sales
revenue of AiXin Zhonghong represents the invoiced value of goods, net of value-added taxes (“VAT”). All of the Company’s
products sold in China are subject to the PRC VAT of 13 Hotel Hotel
revenues are primarily derived from the rental of rooms, food and beverage sales and other ancillary goods and services, including but
not limited to souvenir, parking and conference reservation. Each of these products and services represents a distinct performance obligation
and, in exchange for these services, the Company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All of the hotel’s goods sold in China are subject
to the PRC VAT of 6 Pharmacy The
Company’s retail drugstores (Aixintang Pharmacies) recognize revenue at the time the customer takes possession of the merchandise.
For pharmacy sales, each prescription claim is its own arrangement with the customer and is a performance obligation. Aixintang Pharmacies
generally receives payments from customers as it satisfies its performance obligations. The Company records a receivable when it has
an unconditional right to receive payment and only the passage of time is required before payment is due. Sales revenue represents the
invoiced value of goods, net of VAT. Aixintang Pharmacies’ products sold in China are subject to the PRC VAT of 0 13 Manufacture
and Sale The
Company’s subsidiary Runcangsheng recognizes revenue at the time products are shipped as this satisfies its performance obligation.
The Company records a receivable for its sales when it has an unconditional right to receive payment and only the passage of time is
required before payment is due. Sales revenue represents the invoiced value of goods, net of value-added taxes (“VAT”). All
of Runcangsheng’s products sold in China are subject to the PRC VAT of 13 Unearned
Revenue The
Company’s unearned revenue primarily consists of advances received from customers for the purchase of products prior to the delivery
of goods, and for the rental of hotel rooms prior to the delivery of service. The delivery of products and room rental services is based
upon contract terms and customer demand, normally within one year.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407,521 289,059 The
Company has not experienced any losses in such accounts and believes they are not exposed to any risks on its cash in these bank accounts. During
the three months ended September 30, 2024, the Company had two customers that accounted for 13 11 122,050 100,735 During the nine months ended September 30, 2024, the Company had one customer that accounted for 17 530,704 During
the three and nine months ended September 30, 2023, the Company had no customer that accounted for over 10 During
the three months ended September 30, 2024, the Company had three major suppliers that accounted for over 10% of its total purchases. SCHEDULE
OF CONCENTRATION OF RISK BY RISK FACTORS
Supplier Net purchases for the three months ended September 30, 2024 % of total purchase
C $ 219,595 44 %
A 131,264 26 %
B* 60,401 12 % During
the nine months ended September 30, 2024, the Company had three major suppliers that accounted for over 10% of its total purchases.
Supplier Net purchases for the nine months ended September 30, 2024 % of total purchase
A $ 315,886 23 %
C 289,900 21 %
B* 197,479 14 % During
the three months ended September 30, 2023, the Company had one major supplier that accounted for over 10% of its total purchases.
Supplier Net purchases for the three months ended September 30, 2023 % of total purchase
C $ 108,776 20 % During
the nine months ended September 30, 2023, the Company had two major suppliers that accounted for over 10% of its total purchases.
Supplier Net purchases for the nine months ended September 30, 2023 % of total purchase
C $ 216,710 15 %
D 162,980 12 %
* CEO
owns this entity with 100% ownership 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ROU assets are adjusted for prepayments and accrued lease payments. ROU assets also reflect any lease
payments made prior to commencement and are recorded net of any lease incentives received. The Company’s lease terms may include
options to extend or terminate the lease and such options are considered when determining the value of an ROU asset when it is reasonably
certain that the Company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4 and December 31, 2023. Operating leases
are included in operating lease ROU and operating lease liabilities (current and non-current), on the consolidated balance sheets. Statement
of Cash Flows In
accordance with ASC Topic 230, “Statement of Cash Flows,” Fair
Value of Financial Instruments The
carrying amounts of certain of the Company’s financial instruments, including cash and cash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September 30, 2024 and December 31, 2023, the Company did not identify any assets and liabilities that are required to be presented
on the balance sheet at fair value.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three and nine months ended September 30, 2024 and 2023 consisted of net income
(loss) and foreign currency translation adjustments. 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September 30, 2024 and December 31, 2023, the Company did not have any potentially dilutive instruments. Stock-Based
Compensation The
Company periodically grants stock options, warrants and awards to employees and non-employees in non-capital raising transactions as
compensation for services rendered. The Company accounts for stock option, stock warrant and stock award grants to employees based on
the authoritative guidance provided by the FASB where the value of the award is measured on the date of grant and recognized over the
vesting period. The Company accounts for stock option, stock warrant and stock award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Stock-based compensation charges generally are amortized over the vesting period on a straight-line basis. In certain circumstances where
there are no future performance requirements by the employees and non-employees, option, warrant and award grants are immediately vested
and the total stock-based compensation charge is recorded in the period of the measurement date.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four operating segments, direct sales, pharmacy, hotel, and manufacture and sales, all of which are located
in the PRC. All of its revenues are derived in the PRC. All long-lived assets are located in PRC. The
following table shows the Company’s operations by business segment for the three months ended September SCHEDULE
OF SEGMENTS INFORMATION
For the Three Months Ended September 30,
2024 2023
Net revenue
Direct sales $ 102,370 $ 208,699
Pharmacy 266,664 273,416
Hotel 190,861 169,462
Manufacture and sale 376,511 415,342
Total revenues, net $ 936,406 $ 1,066,919
Operating costs and expenses
Direct sales
Cost of goods sold $ 499 $ 67,709
Operating expenses 373,449 421,417
Pharmacy
Cost of goods sold 70,739 126,459
Operating expenses 104,840 115,006
Hotel
Hotel operating costs 360,803 447,419
Operating expenses 65,322 61,859
Manufacture and sale
Cost of goods sold 284,502 315,555
Operating expenses 278,835 246,750
Total operating costs and expenses $ 1,538,989 $ 1,802,174
Income (loss) from operations
Direct sales $ (271,578 ) $ (280,427 )
Pharmacy 91,085 31,951
Hotel (235,264 ) (339,816 )
Manufacture and sale (186,826 ) (146,963 )
Loss from operations $ (602,583 ) $ (735,255 ) The
following table shows the Company’s operations by business segment for the nine months ended September 30, 2024 and 2023.
For the Nine Months Ended September 30,
2024 2023
Net revenue
Direct sales $ 625,132 $ 1,064,668
Pharmacy 764,495 802,118
Hotel 465,423 892,409
Manufacture and sale 1,265,565 538,494
Total revenues, net $ 3,120,615 $ 3,297,689
Operating costs and expenses
Direct sales
Cost of goods sold $ 47,240 $ 367,237
Operating expenses 1,163,018 1,249,461
Pharmacy
Cost of goods sold 222,832 446,967
Operating expenses 323,904 361,200
Hotel
Hotel operating costs 1,185,992 1,387,993
Operating expenses 222,029 106,219
Manufacture and sale
Cost of goods sold 893,568 322,207
Operating expenses 554,686 448,398
Total operating costs and expenses $ 4,613,269 $ 4,689,682
Income (loss) from operations
Direct sales $ (585,126 ) $ (552,030 )
Pharmacy 217,759 (6,049 )
Hotel (942,598 ) (601,803 )
Manufacture and sale (182,689 ) (232,111 )
Loss from operations $ (1,492,654 ) $ (1,391,993 ) The
following table shows the Company’s assets by business segment as of September 30, 2024 and as of December 31, 2023.
Segment assets As of September 30, 2024 As of December 31, 2023
Direct sales $ 382,317 $ 270,932
Pharmacy 487,041 425,546
Hotel 2,149,991 1,654,165
Manufacture and sale 2,629,227 2,491,715
Total assets $ 5,648,576 $ 4,842,358 New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Early adoption is permitted. ASU 2023-09 will be applied on a prospective basis with the option to apply the standard retrospectively.
The Company’s management does not believe that the adoption of ASU 2023-09 will have a material impact on the Company’s consolidated
financial statement presentation or disclosures. The
Company’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9 Months Ended</t>
        </is>
      </c>
    </row>
    <row r="2">
      <c r="B2" s="2" t="inlineStr">
        <is>
          <t>Sep. 30, 2024</t>
        </is>
      </c>
    </row>
    <row r="3">
      <c r="A3" s="3" t="inlineStr">
        <is>
          <t>Receivables [Abstract]</t>
        </is>
      </c>
      <c r="B3" s="4" t="inlineStr">
        <is>
          <t xml:space="preserve"> </t>
        </is>
      </c>
    </row>
    <row r="4">
      <c r="A4" s="4" t="inlineStr">
        <is>
          <t>OTHER RECEIVABLES AND PREPAID EXPENSES</t>
        </is>
      </c>
      <c r="B4" s="4" t="inlineStr">
        <is>
          <t xml:space="preserve">3.
OTHER RECEIVABLES AND PREPAID EXPENSES Other
receivables and prepaid expenses consisted of the following at September 30, 2024 and December 31, 2023: SCHEDULE
OF OTHER RECEIVABLES AND PREPAID EXPENSES
September 30, 2024 December 31, 2023
Deposits $ 42,514 $ 8,978
Prepaid expenses, including related party (see Note 13) 235,791 128,378
Employees’ social insurance 7,959 8,667
Others 39,331 24,808
Total $ 325,595 $ 170,8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7:54:40Z</dcterms:created>
  <dcterms:modified xmlns:dcterms="http://purl.org/dc/terms/" xmlns:xsi="http://www.w3.org/2001/XMLSchema-instance" xsi:type="dcterms:W3CDTF">2024-12-27T17:54:40Z</dcterms:modified>
</cp:coreProperties>
</file>